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Discontinued Operations"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Leases" sheetId="11" state="visible" r:id="rId11"/>
    <sheet xmlns:r="http://schemas.openxmlformats.org/officeDocument/2006/relationships" name="Accrued and Other Current Liabi" sheetId="12" state="visible" r:id="rId12"/>
    <sheet xmlns:r="http://schemas.openxmlformats.org/officeDocument/2006/relationships" name="Long Term Debt and Finance Leas" sheetId="13" state="visible" r:id="rId13"/>
    <sheet xmlns:r="http://schemas.openxmlformats.org/officeDocument/2006/relationships" name="Environmental Liabilities" sheetId="14" state="visible" r:id="rId14"/>
    <sheet xmlns:r="http://schemas.openxmlformats.org/officeDocument/2006/relationships" name="Derivatives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arnings Per Share of Common St" sheetId="19" state="visible" r:id="rId19"/>
    <sheet xmlns:r="http://schemas.openxmlformats.org/officeDocument/2006/relationships" name="Incentive Stock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and Geographical Inform" sheetId="23" state="visible" r:id="rId23"/>
    <sheet xmlns:r="http://schemas.openxmlformats.org/officeDocument/2006/relationships" name="Commitments and Contingencies" sheetId="24" state="visible" r:id="rId24"/>
    <sheet xmlns:r="http://schemas.openxmlformats.org/officeDocument/2006/relationships" name="Supplemental Disclosures of Cas" sheetId="25" state="visible" r:id="rId25"/>
    <sheet xmlns:r="http://schemas.openxmlformats.org/officeDocument/2006/relationships" name="Basis of Presentation and New_2" sheetId="26" state="visible" r:id="rId26"/>
    <sheet xmlns:r="http://schemas.openxmlformats.org/officeDocument/2006/relationships" name="Discontinued Operations (Tables" sheetId="27" state="visible" r:id="rId27"/>
    <sheet xmlns:r="http://schemas.openxmlformats.org/officeDocument/2006/relationships" name="Accounts Receivable, Net (Table" sheetId="28" state="visible" r:id="rId28"/>
    <sheet xmlns:r="http://schemas.openxmlformats.org/officeDocument/2006/relationships" name="Inventory (Tables)" sheetId="29" state="visible" r:id="rId29"/>
    <sheet xmlns:r="http://schemas.openxmlformats.org/officeDocument/2006/relationships" name="Leases (Tables)" sheetId="30" state="visible" r:id="rId30"/>
    <sheet xmlns:r="http://schemas.openxmlformats.org/officeDocument/2006/relationships" name="Accrued and Other Current Lia_2" sheetId="31" state="visible" r:id="rId31"/>
    <sheet xmlns:r="http://schemas.openxmlformats.org/officeDocument/2006/relationships" name="Debt and Finance Leases (Tables" sheetId="32" state="visible" r:id="rId32"/>
    <sheet xmlns:r="http://schemas.openxmlformats.org/officeDocument/2006/relationships" name="Environmental Liabilities (Tabl" sheetId="33" state="visible" r:id="rId33"/>
    <sheet xmlns:r="http://schemas.openxmlformats.org/officeDocument/2006/relationships" name="Derivatives Instruments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Stockholder's Equity (Tables)" sheetId="37" state="visible" r:id="rId37"/>
    <sheet xmlns:r="http://schemas.openxmlformats.org/officeDocument/2006/relationships" name="Earnings Per Share of Common _2" sheetId="38" state="visible" r:id="rId38"/>
    <sheet xmlns:r="http://schemas.openxmlformats.org/officeDocument/2006/relationships" name="Incentive Stock Plans (Tables)" sheetId="39" state="visible" r:id="rId39"/>
    <sheet xmlns:r="http://schemas.openxmlformats.org/officeDocument/2006/relationships" name="Employee Benefit Plans (Tables)" sheetId="40" state="visible" r:id="rId40"/>
    <sheet xmlns:r="http://schemas.openxmlformats.org/officeDocument/2006/relationships" name="Segment and Geographical Info_2" sheetId="41" state="visible" r:id="rId41"/>
    <sheet xmlns:r="http://schemas.openxmlformats.org/officeDocument/2006/relationships" name="Supplemental Disclosures of C_2" sheetId="42" state="visible" r:id="rId42"/>
    <sheet xmlns:r="http://schemas.openxmlformats.org/officeDocument/2006/relationships" name="Basis of Presentation and New_3" sheetId="43" state="visible" r:id="rId43"/>
    <sheet xmlns:r="http://schemas.openxmlformats.org/officeDocument/2006/relationships" name="Discontinued Operations - Narra" sheetId="44" state="visible" r:id="rId44"/>
    <sheet xmlns:r="http://schemas.openxmlformats.org/officeDocument/2006/relationships" name="Discontinued Operations - Incom" sheetId="45" state="visible" r:id="rId45"/>
    <sheet xmlns:r="http://schemas.openxmlformats.org/officeDocument/2006/relationships" name="Discontinued Operations - Other" sheetId="46" state="visible" r:id="rId46"/>
    <sheet xmlns:r="http://schemas.openxmlformats.org/officeDocument/2006/relationships" name="Accounts Receivable, Net - Sche" sheetId="47" state="visible" r:id="rId47"/>
    <sheet xmlns:r="http://schemas.openxmlformats.org/officeDocument/2006/relationships" name="Inventory (Details)" sheetId="48" state="visible" r:id="rId48"/>
    <sheet xmlns:r="http://schemas.openxmlformats.org/officeDocument/2006/relationships" name="Leases - Narrative (Details)" sheetId="49" state="visible" r:id="rId49"/>
    <sheet xmlns:r="http://schemas.openxmlformats.org/officeDocument/2006/relationships" name="Leases - Components of Lease Ex" sheetId="50" state="visible" r:id="rId50"/>
    <sheet xmlns:r="http://schemas.openxmlformats.org/officeDocument/2006/relationships" name="Leases - Balance Sheet Componen" sheetId="51" state="visible" r:id="rId51"/>
    <sheet xmlns:r="http://schemas.openxmlformats.org/officeDocument/2006/relationships" name="Leases - Lease Maturity (Detail" sheetId="52" state="visible" r:id="rId52"/>
    <sheet xmlns:r="http://schemas.openxmlformats.org/officeDocument/2006/relationships" name="Accrued and Other Current Lia_3" sheetId="53" state="visible" r:id="rId53"/>
    <sheet xmlns:r="http://schemas.openxmlformats.org/officeDocument/2006/relationships" name="Long Term Debt and Finance Le_2" sheetId="54" state="visible" r:id="rId54"/>
    <sheet xmlns:r="http://schemas.openxmlformats.org/officeDocument/2006/relationships" name="Long Term Debt and Finance Le_3" sheetId="55" state="visible" r:id="rId55"/>
    <sheet xmlns:r="http://schemas.openxmlformats.org/officeDocument/2006/relationships" name="Long Term Debt and Finance Le_4" sheetId="56" state="visible" r:id="rId56"/>
    <sheet xmlns:r="http://schemas.openxmlformats.org/officeDocument/2006/relationships" name="Environmental Liabilities - Ana" sheetId="57" state="visible" r:id="rId57"/>
    <sheet xmlns:r="http://schemas.openxmlformats.org/officeDocument/2006/relationships" name="Environmental Liabilities - Nar" sheetId="58" state="visible" r:id="rId58"/>
    <sheet xmlns:r="http://schemas.openxmlformats.org/officeDocument/2006/relationships" name="Derivatives Instruments - Notat" sheetId="59" state="visible" r:id="rId59"/>
    <sheet xmlns:r="http://schemas.openxmlformats.org/officeDocument/2006/relationships" name="Derivatives Instruments - Fair " sheetId="60" state="visible" r:id="rId60"/>
    <sheet xmlns:r="http://schemas.openxmlformats.org/officeDocument/2006/relationships" name="Derivatives Instruments - Deriv" sheetId="61" state="visible" r:id="rId61"/>
    <sheet xmlns:r="http://schemas.openxmlformats.org/officeDocument/2006/relationships" name="Derivatives Instruments - Der_2" sheetId="62" state="visible" r:id="rId62"/>
    <sheet xmlns:r="http://schemas.openxmlformats.org/officeDocument/2006/relationships" name="Derivatives Instruments - After" sheetId="63" state="visible" r:id="rId63"/>
    <sheet xmlns:r="http://schemas.openxmlformats.org/officeDocument/2006/relationships" name="Fair Value Measurements (Detail" sheetId="64" state="visible" r:id="rId64"/>
    <sheet xmlns:r="http://schemas.openxmlformats.org/officeDocument/2006/relationships" name="Accumulated Other Comprehensi_3" sheetId="65" state="visible" r:id="rId65"/>
    <sheet xmlns:r="http://schemas.openxmlformats.org/officeDocument/2006/relationships" name="Stockholder's Equity - Stockhol" sheetId="66" state="visible" r:id="rId66"/>
    <sheet xmlns:r="http://schemas.openxmlformats.org/officeDocument/2006/relationships" name="Stockholder's Equity - Narrativ" sheetId="67" state="visible" r:id="rId67"/>
    <sheet xmlns:r="http://schemas.openxmlformats.org/officeDocument/2006/relationships" name="Earnings Per Share of Common _3" sheetId="68" state="visible" r:id="rId68"/>
    <sheet xmlns:r="http://schemas.openxmlformats.org/officeDocument/2006/relationships" name="Earnings Per Share of Common _4" sheetId="69" state="visible" r:id="rId69"/>
    <sheet xmlns:r="http://schemas.openxmlformats.org/officeDocument/2006/relationships" name="Incentive Stock Plans - Narrati" sheetId="70" state="visible" r:id="rId70"/>
    <sheet xmlns:r="http://schemas.openxmlformats.org/officeDocument/2006/relationships" name="Incentive Stock Plans - Schedul" sheetId="71" state="visible" r:id="rId71"/>
    <sheet xmlns:r="http://schemas.openxmlformats.org/officeDocument/2006/relationships" name="Employee Benefit Plans (Details" sheetId="72" state="visible" r:id="rId72"/>
    <sheet xmlns:r="http://schemas.openxmlformats.org/officeDocument/2006/relationships" name="Income Taxes (Details)" sheetId="73" state="visible" r:id="rId73"/>
    <sheet xmlns:r="http://schemas.openxmlformats.org/officeDocument/2006/relationships" name="Segment and Geographical Info_3" sheetId="74" state="visible" r:id="rId74"/>
    <sheet xmlns:r="http://schemas.openxmlformats.org/officeDocument/2006/relationships" name="Commitments and Contingencies -" sheetId="75" state="visible" r:id="rId75"/>
    <sheet xmlns:r="http://schemas.openxmlformats.org/officeDocument/2006/relationships" name="Supplemental Disclosures of C_3"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27, 2020</t>
        </is>
      </c>
      <c r="C2" s="2" t="inlineStr">
        <is>
          <t>Aug.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1-36285</t>
        </is>
      </c>
    </row>
    <row r="9">
      <c r="A9" s="4" t="inlineStr">
        <is>
          <t>Entity Registrant Name</t>
        </is>
      </c>
      <c r="B9" s="4" t="inlineStr">
        <is>
          <t>RAYONIER ADVANCED MATERIALS INC.</t>
        </is>
      </c>
    </row>
    <row r="10">
      <c r="A10" s="4" t="inlineStr">
        <is>
          <t>Entity Incorporation, State or Country Code</t>
        </is>
      </c>
      <c r="B10" s="4" t="inlineStr">
        <is>
          <t>DE</t>
        </is>
      </c>
    </row>
    <row r="11">
      <c r="A11" s="4" t="inlineStr">
        <is>
          <t>Entity Tax Identification Number</t>
        </is>
      </c>
      <c r="B11" s="4" t="inlineStr">
        <is>
          <t>46-4559529</t>
        </is>
      </c>
    </row>
    <row r="12">
      <c r="A12" s="4" t="inlineStr">
        <is>
          <t>Entity Address, Address Line One</t>
        </is>
      </c>
      <c r="B12" s="4" t="inlineStr">
        <is>
          <t>1301 RIVERPLACE BOULEVARD</t>
        </is>
      </c>
    </row>
    <row r="13">
      <c r="A13" s="4" t="inlineStr">
        <is>
          <t>Entity Address, Address Line Two</t>
        </is>
      </c>
      <c r="B13" s="4" t="inlineStr">
        <is>
          <t>SUITE 2300</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7</t>
        </is>
      </c>
    </row>
    <row r="17">
      <c r="A17" s="4" t="inlineStr">
        <is>
          <t>City Area Code</t>
        </is>
      </c>
      <c r="B17" s="4" t="inlineStr">
        <is>
          <t>904</t>
        </is>
      </c>
    </row>
    <row r="18">
      <c r="A18" s="4" t="inlineStr">
        <is>
          <t>Local Phone Number</t>
        </is>
      </c>
      <c r="B18" s="4" t="inlineStr">
        <is>
          <t>357-4600</t>
        </is>
      </c>
    </row>
    <row r="19">
      <c r="A19" s="4" t="inlineStr">
        <is>
          <t>Title of 12(b) Security</t>
        </is>
      </c>
      <c r="B19" s="4" t="inlineStr">
        <is>
          <t>Common Stock, $0.01 par value</t>
        </is>
      </c>
    </row>
    <row r="20">
      <c r="A20" s="4" t="inlineStr">
        <is>
          <t>Trading Symbol</t>
        </is>
      </c>
      <c r="B20" s="4" t="inlineStr">
        <is>
          <t>RYA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3351226</v>
      </c>
    </row>
    <row r="29">
      <c r="A29" s="4" t="inlineStr">
        <is>
          <t>Entity Central Index Key</t>
        </is>
      </c>
      <c r="B29" s="4" t="inlineStr">
        <is>
          <t>0001597672</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27, 2020</t>
        </is>
      </c>
    </row>
    <row r="3">
      <c r="A3" s="3" t="inlineStr">
        <is>
          <t>Inventory Disclosure [Abstract]</t>
        </is>
      </c>
    </row>
    <row r="4">
      <c r="A4" s="4" t="inlineStr">
        <is>
          <t>Inventory</t>
        </is>
      </c>
      <c r="B4" s="4" t="inlineStr">
        <is>
          <t xml:space="preserve">Inventory The Company’s inventory included the following: June 27, 2020 December 31, 2019 Finished goods $ 148,622 $ 150,259 Work-in-progress 13,967 17,065 Raw materials 76,791 73,385 Manufacturing and maintenance supplies 10,003 10,471 Total inventory $ 249,383 $ 251,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Leases</t>
        </is>
      </c>
      <c r="B4" s="4" t="inlineStr">
        <is>
          <t xml:space="preserve">Leases The Company’s operating and finance leases are primarily for corporate offices, warehouse space, rail cars and equipment. As of June 27, 2020, the Company’s leases have remaining lease terms of 1 year to 9 years with standard renewal and termination options available at the Company’s discretion. Certain equipment leases have purchase options at the end of the term of the lease, which are not included in the Right of 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June 27, 2020 and December 31, 2019 was 6.1 percent and 6.0 percent, respectively. The weighted average discount rate used in determining the finance lease ROU assets and liabilities as of June 27, 2020 and December 31, 2019 was 7.0 percent. The Company’s operating and finance lease cost is as follows: Three Months Ended Six Months Ended June 27, 2020 June 29, 2019 June 27, 2020 June 29, 2019 Operating Leases Operating lease expense $ 1,796 $ 1,141 $ 3,600 $ 2,606 Finance Leases Amortization of ROU assets 81 22 161 150 Interest 47 53 96 107 Total $ 1,924 $ 1,216 $ 3,857 $ 2,863 As of June 27, 2020, the weighted average remaining lease term is 4.0 years and 6.4 years for operating leases and financing leases, respectively. As of December 31, 2019, the weighted average remaining lease term is 4.3 years and 6.9 years for operating leases and finance leases, respectively. Cash provided by operating activities includes approximately $4 million and $2 million from operating lease payments made during the six months ended June 27, 2020 and June 29, 2019, respectively. Finance lease cash flows were immaterial during the six months ended June 27, 2020 and June 29, 2019. The Company’s finance leases are included as debt and the maturities for the remainder of 2020 and the next four years and thereafter are included in Note 7 — Long Term Debt and Finance Leases . The Company’s consolidated balance sheets includes the following operating lease assets and liabilities: Balance Sheet Classification June 27, 2020 December 31, 2019 Right-of-use assets Other assets $ 20,011 $ 22,406 Lease liabilities, current Accrued and other current liabilities $ 5,699 $ 5,887 Lease liabilities, non-current Other long-term liabilities $ 14,769 $ 17,522 As of June 27, 2020, operating lease maturities for the remainder of 2020 through 2024 and thereafter are as follows: June 27, 2020 Remainder of 2020 $ 3,471 2021 6,191 2022 5,662 2023 4,679 2024 1,557 Thereafter 1,528 Total minimum lease payments $ 23,088 Less: imputed interest (2,620) Present value of future minimum lease payments $ 20,468 </t>
        </is>
      </c>
    </row>
    <row r="5">
      <c r="A5" s="4" t="inlineStr">
        <is>
          <t>Leases</t>
        </is>
      </c>
      <c r="B5" s="4" t="inlineStr">
        <is>
          <t xml:space="preserve">Leases The Company’s operating and finance leases are primarily for corporate offices, warehouse space, rail cars and equipment. As of June 27, 2020, the Company’s leases have remaining lease terms of 1 year to 9 years with standard renewal and termination options available at the Company’s discretion. Certain equipment leases have purchase options at the end of the term of the lease, which are not included in the Right of 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June 27, 2020 and December 31, 2019 was 6.1 percent and 6.0 percent, respectively. The weighted average discount rate used in determining the finance lease ROU assets and liabilities as of June 27, 2020 and December 31, 2019 was 7.0 percent. The Company’s operating and finance lease cost is as follows: Three Months Ended Six Months Ended June 27, 2020 June 29, 2019 June 27, 2020 June 29, 2019 Operating Leases Operating lease expense $ 1,796 $ 1,141 $ 3,600 $ 2,606 Finance Leases Amortization of ROU assets 81 22 161 150 Interest 47 53 96 107 Total $ 1,924 $ 1,216 $ 3,857 $ 2,863 As of June 27, 2020, the weighted average remaining lease term is 4.0 years and 6.4 years for operating leases and financing leases, respectively. As of December 31, 2019, the weighted average remaining lease term is 4.3 years and 6.9 years for operating leases and finance leases, respectively. Cash provided by operating activities includes approximately $4 million and $2 million from operating lease payments made during the six months ended June 27, 2020 and June 29, 2019, respectively. Finance lease cash flows were immaterial during the six months ended June 27, 2020 and June 29, 2019. The Company’s finance leases are included as debt and the maturities for the remainder of 2020 and the next four years and thereafter are included in Note 7 — Long Term Debt and Finance Leases . The Company’s consolidated balance sheets includes the following operating lease assets and liabilities: Balance Sheet Classification June 27, 2020 December 31, 2019 Right-of-use assets Other assets $ 20,011 $ 22,406 Lease liabilities, current Accrued and other current liabilities $ 5,699 $ 5,887 Lease liabilities, non-current Other long-term liabilities $ 14,769 $ 17,522 As of June 27, 2020, operating lease maturities for the remainder of 2020 through 2024 and thereafter are as follows: June 27, 2020 Remainder of 2020 $ 3,471 2021 6,191 2022 5,662 2023 4,679 2024 1,557 Thereafter 1,528 Total minimum lease payments $ 23,088 Less: imputed interest (2,620) Present value of future minimum lease payments $ 20,4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27, 2020</t>
        </is>
      </c>
    </row>
    <row r="3">
      <c r="A3" s="3" t="inlineStr">
        <is>
          <t>Payables and Accruals [Abstract]</t>
        </is>
      </c>
    </row>
    <row r="4">
      <c r="A4" s="4" t="inlineStr">
        <is>
          <t>Accrued and Other Current Liabilities</t>
        </is>
      </c>
      <c r="B4" s="4" t="inlineStr">
        <is>
          <t xml:space="preserve">Accrued and Other Current Liabilities The Company’s accrued and other current liabilities included the following: June 27, 2020 December 31, 2019 Accrued customer incentives and prepayments $ 26,167 $ 31,696 Accrued payroll and benefits 27,288 23,593 Accrued interest 2,980 2,785 Accrued income taxes 17,615 3,616 Derivative instruments 10,071 995 Accrued property and other taxes 8,042 5,643 Other current liabilities 30,166 33,850 Total accrued and other current liabilities $ 122,329 $ 102,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Debt and Finance Leases</t>
        </is>
      </c>
      <c r="B1" s="2" t="inlineStr">
        <is>
          <t>6 Months Ended</t>
        </is>
      </c>
    </row>
    <row r="2">
      <c r="B2" s="2" t="inlineStr">
        <is>
          <t>Jun. 27, 2020</t>
        </is>
      </c>
    </row>
    <row r="3">
      <c r="A3" s="3" t="inlineStr">
        <is>
          <t>Debt Disclosure [Abstract]</t>
        </is>
      </c>
    </row>
    <row r="4">
      <c r="A4" s="4" t="inlineStr">
        <is>
          <t>Long Term Debt and Finance Leases</t>
        </is>
      </c>
      <c r="B4" s="4" t="inlineStr">
        <is>
          <t>Long Term Debt and Finance Leases The Company’s long term debt and finance leases included the following: June 27, 2020 December 31, 2019 U.S. Revolver of $84 million maturing in November 2022, $38 million available, bearing interest at PRIME plus 2.75% or LIBOR plus 3.75% at June 27, 2020 $ — $ — Multi-currency Revolver of $126 million maturing in November 2022, $60 million available, bearing interest at PRIME plus 2.75% or LIBOR plus 3.75% at June 27, 2020 — — Term A-1 Loan Facility borrowings maturing through November 2022 bearing interest at LIBOR floor of 1% plus 3.75%, interest rate of 4.75% at June 27, 2020 133,283 133,283 Term A-2 Loan Facility borrowings maturing through November 2024 bearing interest at LIBOR floor of 1% plus 3.40% (after consideration of 0.60% patronage benefit), interest rate of 4.40% at June 27, 2020 365,592 365,592 Senior Notes due 2024 at a fixed interest rate of 5.5% 495,647 495,647 Canadian dollar, fixed interest rate term loans with rates ranging from 5.5% to 6.86% and maturity dates ranging from September 2020 through April 2028, secured by certain assets of the Temiscaming mill 76,989 83,122 Other loans 9,792 7,285 Finance lease obligation 2,656 2,818 Total debt principal payments due 1,083,959 1,087,747 Less: Debt premium, original issue discount and issuance costs, net (8,309) (5,604) Total debt 1,075,650 1,082,143 Less: Current maturities of long-term debt (14,399) (19,448) Long-term debt $ 1,061,251 $ 1,062,695 As of June 27, 2020, debt and finance lease payments due during the remainder of 2020 and the next four years and thereafter are as follows: Finance Lease Payments Debt Principal Payments 2020 $ 258 $ 10,312 2021 515 9,361 2022 515 159,919 2023 515 8,115 2024 515 869,258 Thereafter 987 24,338 Total principal payments $ 3,305 $ 1,081,303 Less: Imputed interest 649 Present value minimum finance lease payments $ 2,656 In March 2020, Investment Quebec (“IQ”), a holder of the Company’s Canadian dollar fixed rate term loans secured by certain assets of the Temiscaming mill, agreed to defer required monthly principal payments totaling approximately $6 million. The sum of these deferred principal payments will be reallocated over the remaining monthly principal payments which resume in March 2021. The final maturity of the loan was not extended, and the Company continues to make the required monthly interest payments. In March 2020, IQ also granted all of its customers, including the Company, a 6-month deferral on principal payments, which resulted in the deferral of an additional $7 million of principal payment that was originally due to be paid in March 2020 to September 2020. Interest on this principal also continues to be paid by the Company. In June 2020, the Company entered into an amendment of its Senior Secured Credit Agreement (the “Amendment”) under which, among other changes, the lenders have agreed to relax the financial covenants through 2022. In addition, the Amendment provides additional liquidity to the Company by reducing the minimum availability the Company is required to maintain under its revolving credit facility. The Amendment added a 1 percent LIBOR floor and lenders were paid a customary fee as consideration for their consent to the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6 Months Ended</t>
        </is>
      </c>
    </row>
    <row r="2">
      <c r="B2" s="2" t="inlineStr">
        <is>
          <t>Jun. 27, 2020</t>
        </is>
      </c>
    </row>
    <row r="3">
      <c r="A3" s="3" t="inlineStr">
        <is>
          <t>Environmental Remediation Obligations [Abstract]</t>
        </is>
      </c>
    </row>
    <row r="4">
      <c r="A4" s="4" t="inlineStr">
        <is>
          <t>Environmental Liabilities</t>
        </is>
      </c>
      <c r="B4" s="4" t="inlineStr">
        <is>
          <t xml:space="preserve">Environmental Liabilities An analysis of liabilities for the six months ended June 27, 2020 is as follows: Balance, December 31, 2019 $ 171,376 Increase in liabilities 1,891 Payments (2,290) Foreign currency adjustments (678) Balance, June 27, 2020 170,299 Less: Current portion (11,109) Long-term environmental liabilities $ 159,190 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and/or enforcement policies; developments in remediation technologies; increases in the cost of remediation, operation, maintenance and monitoring of its environmental liability sites; changes in the volume, nature or extent of contamination to be remediated or monitoring to be undertaken; the outcome of negotiations with governmental agencies and non-governmental parties; and changes in accounting rules or interpretations. Based on information available as of June 27, 2020, the Company estimates this exposure could range up to approximately $77 million, although no assurances can be given that this amount will not be exceeded given the factors described above. These potential additional costs are attributable to several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environmental liabilities. However, no assurances are given they will b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t>
        </is>
      </c>
      <c r="B1" s="2" t="inlineStr">
        <is>
          <t>6 Months Ended</t>
        </is>
      </c>
    </row>
    <row r="2">
      <c r="B2" s="2" t="inlineStr">
        <is>
          <t>Jun. 27, 2020</t>
        </is>
      </c>
    </row>
    <row r="3">
      <c r="A3" s="3" t="inlineStr">
        <is>
          <t>Derivative Instruments and Hedging Activities Disclosure [Abstract]</t>
        </is>
      </c>
    </row>
    <row r="4">
      <c r="A4" s="4" t="inlineStr">
        <is>
          <t>Derivatives Instruments</t>
        </is>
      </c>
      <c r="B4" s="4" t="inlineStr">
        <is>
          <t>Derivative Instruments The Company’s earnings and cash flows are subject to fluctuations due to changes in interest rates and foreign currency exchange rates. The Company allows for the use of derivative financial instruments to manage interest rate and foreign currency exchange rate exposure but does not allow derivatives to be used for speculative purposes. All derivative instruments are recognized on the consolidated balance sheets at their fair value and are either designated as a hedge of a forecasted transaction or undesignated. Changes in the fair value of a derivative designated as a hedge are recorded in other comprehensive income until earnings are affected by the hedged transaction and are then reported in current earnings. Changes in the fair value of undesignated derivative instruments and the ineffective portion of designated derivative instruments are reported in current earnings. Interest Rate Risk The Company’s primary debt obligations utilize variable-rate LIBOR, exposing the Company to variability in interest payments due to changes in interest rates. The Company entered into interest rate swap agreements to reduce the volatility of financing costs, achieve a desired proportion of fixed-rate versus floating-rate debt and to hedge the variability in cash flows attributable to interest rate risks caused by changes in the LIBOR benchmark. The Company designated the swaps as cash flow hedges and is assessing their effectiveness using the hypothetical derivative method in conjunction with regression. Effective gains and losses, deferred to accumulated other comprehensive income (loss) (“AOCI”), are reclassified into earnings over the life of the associated hedge. Foreign Currency Exchange Rate Risk Foreign currency fluctuations affect investments in foreign subsidiaries and foreign currency cash flows related to third party purchases, product shipments, and foreign currency denominated debt. The Company is also exposed to the translation of foreign currency earnings to the U.S. dollar. Management uses foreign currency forward contracts to selectively hedge its foreign currency cash flow exposure and manage risk associated with changes in currency exchange rates. The Company’s principal foreign currency exposure is to the Canadian dollar, and to a lesser extent, the euro. The notional amounts of outstanding derivative instruments are as follows: June 27, 2020 December 31, 2019 Interest rate swaps (a) $ 200,000 $ 200,000 Foreign exchange forward contracts (b) $ 245,074 $ 343,665 Foreign exchange forward contracts (c) $ 67,707 $ 83,126 (a) Maturity date of December 2020 (b) Various maturity dates through March 2021 (c) Various maturity dates in 2022 and 2028 The fair values of derivative instruments included in the consolidated balance sheets as of June 27, 2020 and December 31, 2019 are provided in the below table. See Note 10 — Fair Value Measurements for additional information related to the Company’s derivatives. Balance Sheet Location June 27, 2020 December 31, 2019 Assets Derivatives designated as hedging instruments: Foreign exchange forward contracts Prepaid and other current assets $ 1,041 $ 4,857 Foreign exchange forward contracts Other assets — 5 Derivatives not designated as hedging instruments: Foreign exchange forward contracts Prepaid and other current assets — 246 Liabilities Derivatives designated as hedging instruments: Interest rate swaps Accrued and other current liabilities (1,785) (639) Foreign exchange forward contracts Accrued and other current liabilities (8,286) (340) Foreign exchange forward contracts Other long-term liabilities (3,876) (759) Derivatives not designated as hedging instruments: Foreign exchange forward contracts Accrued and other current liabilities — (16) Total net derivative assets (liabilities) $ (12,906) $ 3,354 The effects of derivatives designated as hedging instruments, the related changes in AOCI and the gains and losses in income is as follows: Three Months Ended June 27, 2020 Derivatives Designated as Hedging Instruments Gain (Loss) Recognized in OCI on Derivative Gain (Loss) Reclassified from AOCI into Income Location on Statement of Income Interest rate swaps $ (225) $ (716) Interest expense Foreign exchange forward contracts $ 5,914 $ 367 Other operating income (expense), net Foreign exchange forward contracts $ 3,863 $ (3,863) Cost of sales Foreign exchange forward contracts $ 2,192 $ 2,135 Interest income and other, net Three Months Ended June 29, 2019 Gain (Loss) Recognized in OCI on Derivative Gain (Loss) Reclassified from AOCI into Income Location on Statement of Income Interest rate swaps $ (1,471) $ 276 Interest expense Foreign exchange forward contracts $ 1,817 $ 612 Other operating income (expense), net Foreign exchange forward contracts $ 3,137 $ (3,137) Cost of sales Foreign exchange forward contracts $ 672 $ 1,568 Interest income and other, net Six Months Ended June 27, 2020 Derivatives Designated as Hedging Instruments Gain (Loss) Recognized in OCI on Derivative Gain (Loss) Reclassified from AOCI into Income Location on Statement of Income Interest rate swaps $ (1,982) $ (836) Interest expense Foreign exchange forward contracts $ (20,618) $ (994) Other operating income (expense), net Foreign exchange forward contracts $ 3,469 $ (3,469) Cost of sales Foreign exchange forward contracts $ (4,710) $ (4,597) Interest income and other, net Six Months Ended June 29, 2019 Derivatives Designated as Hedging Instruments Gain (Loss) Recognized in OCI on Derivative Gain (Loss) Reclassified from AOCI into Income Location on Statement of Income Interest rate swaps $ (2,173) $ 556 Interest expense Foreign exchange forward contracts $ 4,037 $ 676 Other operating income (expense), net Foreign exchange forward contracts $ 7,566 $ (7,566) Cost of sales Foreign exchange forward contracts $ 3,031 $ 3,367 Interest income and other, net The effects of derivative instruments not designated as hedging instruments on the consolidated statement of income were as follows: Three Months Ended Six Months Ended Derivatives Not Designated as Hedging Instruments Location of Gain (Loss) Recognized in Income on Derivative June 27, 2020 June 29, 2019 June 27, 2020 June 29, 2019 Foreign exchange forward contracts Other operating income (expense), net $ 18 $ 656 $ (703) $ 330 The after-tax amounts of unrealized gains (losses) in AOCI related to hedge derivatives are presented below: June 27, 2020 December 31, 2019 Interest rate cash flow hedges $ (1,393) $ (499) Foreign exchange cash flow hedges $ (7,847) $ 1,789 The amount of future reclassifications from AOCI will fluctuate with movements in the underlying mark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7, 2020</t>
        </is>
      </c>
    </row>
    <row r="3">
      <c r="A3" s="3" t="inlineStr">
        <is>
          <t>Fair Value Disclosures [Abstract]</t>
        </is>
      </c>
    </row>
    <row r="4">
      <c r="A4" s="4" t="inlineStr">
        <is>
          <t>Fair Value Measurements</t>
        </is>
      </c>
      <c r="B4" s="4" t="inlineStr">
        <is>
          <t>Fair Value Measurements The following table presents the carrying amount, estimated fair values and categorization under the fair value hierarchy for financial instruments held by the Company, using market information and what management believes to be appropriate valuation methodologies: June 27, 2020 December 31, 2019 Carrying Fair Value Carrying Fair Value Assets: Level 1 Level 2 Level 1 Level 2 Cash and cash equivalents $ 48,739 $ 48,739 $ — $ 64,025 $ 64,025 $ — Foreign currency forward contracts (a) 1,041 — 1,041 5,108 — 5,108 Liabilities (b): Interest rate swaps (a) 1,785 — 1,785 639 — 639 Foreign currency forward contracts (a) 12,162 — 12,162 1,115 — 1,115 Fixed-rate long-term debt 581,322 — 386,369 585,027 — 465,449 Variable-rate long-term debt 491,672 — 498,875 494,299 — 498,875 (a) These items represent derivative instruments. (b) Liabilities exclude finance lease obligation. 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9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27, 2020</t>
        </is>
      </c>
    </row>
    <row r="3">
      <c r="A3" s="3" t="inlineStr">
        <is>
          <t>Accumulated Other Comprehensive Income (Loss), Net of Tax [Abstract]</t>
        </is>
      </c>
    </row>
    <row r="4">
      <c r="A4" s="4" t="inlineStr">
        <is>
          <t>Accumulated Other Comprehensive Income (Loss)</t>
        </is>
      </c>
      <c r="B4" s="4" t="inlineStr">
        <is>
          <t>Accumulated Other Comprehensive Income (Loss) The components of AOCI are as follows: Six Months Ended June 27, 2020 June 29, 2019 Unrecognized components of employee benefit plans, net of tax: Balance, beginning of year $ (126,638) $ (135,590) Other comprehensive gain (loss) before reclassifications 4,781 — Income tax on other comprehensive loss (1,238) — Reclassifications to earnings: (a) Amortization of losses 6,764 5,219 Amortization of prior service costs 280 207 Income tax on reclassifications (1,274) (1,196) Foreign currency adjustments — (474) Net comprehensive gain (loss) on employee benefit plans, net of tax 9,313 3,756 Balance, end of quarter (117,325) (131,834) Unrealized gain (loss) on derivative instruments, net of tax: Balance, beginning of year 1,290 (11,622) Other comprehensive gain (loss) before reclassifications (23,841) 12,461 Income tax on other comprehensive income 5,487 (2,931) Reclassifications to earnings: (b) Interest rate contracts 836 (556) Foreign exchange contracts 9,060 3,523 Income tax on reclassifications (2,072) (1,232) Net comprehensive gain (loss) on derivative instruments, net of tax (10,530) 11,265 Balance, end of quarter (9,240) (357) Foreign currency translation adjustments: Balance, beginning of year (13,879) (8,485) Foreign currency translation adjustment, net of tax of $0 and $0 (583) (1,694) Balance, end of quarter (14,462) (10,179) Accumulated other comprehensive income (loss), end of quarter $ (141,027) $ (142,370) (a) The AOCI components for defined benefit pension and post-retirement plans are included in the computation of net periodic benefit cost. See Note 15—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9 —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7, 2020</t>
        </is>
      </c>
    </row>
    <row r="3">
      <c r="A3" s="3" t="inlineStr">
        <is>
          <t>Equity [Abstract]</t>
        </is>
      </c>
    </row>
    <row r="4">
      <c r="A4" s="4" t="inlineStr">
        <is>
          <t>Stockholder's Equity</t>
        </is>
      </c>
      <c r="B4" s="4" t="inlineStr">
        <is>
          <t>Stockholders' Equity An analysis of stockholders’ equity is shown below (share amounts not in thousands): Common Stock Preferred Stock Additional Paid in Capital Retained Accumulated Other Comprehensive Loss Total Stockholders’ Shares Par Value Shares Par Value For the six months ended June 27, 2020 Balance, December 31, 2019 63,136,129 $ 632 — $ — $ 399,020 $ 422,373 $ (139,227) $ 682,798 Net income (loss) — — — — — (36,990) — (36,990) Other comprehensive income (loss), net of tax — — — — — — (1,800) (1,800) Issuance of common stock under incentive stock plans 396,753 3 — — (4) — — (1) Stock-based compensation — — — — 5,157 — — 5,157 Repurchase of common stock (185,556) (2) — — (436) — — (438) Balance, June 27, 2020 63,347,326 $ 633 — $ — $ 403,737 $ 385,383 $ (141,027) $ 648,726 For the three months ended June 27, 2020 Balance, March 28, 2020 63,246,867 $ 632 — $ — $ 400,525 $ 398,246 $ (159,785) $ 639,618 Net income (loss) — — — — — (12,863) — (12,863) Other comprehensive income (loss), net of tax — — — — — — 18,758 18,758 Issuance of common stock under incentive stock plans 106,064 1 — — (2) — — (1) Stock-based compensation — — — — 3,214 — — 3,214 Repurchase of common shares (5,605) — — — — — — — Balance, June 27, 2020 63,347,326 $ 633 — $ — $ 403,737 $ 385,383 $ (141,027) $ 648,726 For the six months ended June 29, 2019 Balance, December 31, 2018 49,291,130 $ 493 1,725,000 $ 17 $ 399,490 $ 462,568 $ (155,697) $ 706,871 Net income (loss) — — — — — (36,967) — (36,967) Other comprehensive income (loss), net of tax — — — — — — 13,327 13,327 Issuance of common stock under incentive stock plans 980,015 10 — — (10) — — — Stock-based compensation — — — — 3,456 — — 3,456 Repurchase of common stock (423,058) (5) — — (5,821) — — (5,826) Common stock dividends ($0.14 per share) — — — — — (7,395) — (7,395) Preferred stock dividends ($4.00 per share) — — — — — (6,900) — (6,900) Balance, June 29, 2019 49,848,087 $ 498 1,725,000 $ 17 $ 397,115 $ 411,306 $ (142,370) $ 666,566 For the three months ended June 29, 2019 Balance, March 30, 2019 49,798,884 $ 498 1,725,000 $ 17 $ 397,606 $ 433,256 $ (151,286) $ 680,091 Net income (loss) — — — — — (14,917) — (14,917) Other comprehensive income (loss), net of tax — — — — — — 8,916 8,916 Preferred stock converted to common stock — — — — — — — — Issuance of common stock under incentive stock plans 51,414 — — — — — — — Stock-based compensation — — — — (476) — — (476) Repurchase of common shares (2,211) — — — (15) — — (15) Common stock dividends ($0.07 per share) — — — — — (3,583) — (3,583) Preferred stock dividends ($2.00 per share) — — — — — (3,450) — (3,450) Balance, June 29, 2019 49,848,087 $ 498 1,725,000 $ 17 $ 397,115 $ 411,306 $ (142,370) $ 666,566 Series A Mandatory Convertible Preferred Stock On August 15, 2019 each share of the Preferred Stock automatically converted into shares of common stock at the conversion rate per share of 7.7459 and the Company issued approximately 13.4 million shares of common stock. Common Stock Buyback On January 29, 2018, the Board of Directors authorized a share buyback program pursuant to which the Company may, from time to time, purchase shares of its common stock with an aggregate purchase price of up to $100 million. During the three and six months ended June 27, 2020 and June 29, 2019, the Company did not repurchase any common shares under this buyback program. As of June 27, 2020, there was approximately $60 million of share repurchase authorization remaining under the program. The Company does not expect to utilize any further authorization in the near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Jun. 27, 2020</t>
        </is>
      </c>
    </row>
    <row r="3">
      <c r="A3" s="3" t="inlineStr">
        <is>
          <t>Earnings Per Share [Abstract]</t>
        </is>
      </c>
    </row>
    <row r="4">
      <c r="A4" s="4" t="inlineStr">
        <is>
          <t>Earnings Per Share of Common Stock</t>
        </is>
      </c>
      <c r="B4" s="4" t="inlineStr">
        <is>
          <t xml:space="preserve">Earnings Per Share of Common Stock The following table provides details of the calculations of basic and diluted earnings per share: Three Months Ended Six Months Ended June 27, 2020 June 29, 2019 June 27, 2020 June 29, 2019 Income (loss) from continuing operations $ (12,927) $ (19,274) $ (37,762) $ (47,261) Preferred Stock dividends — (3,441) — (6,805) Income (loss) from continuing operations attributable to common stockholders (12,927) (22,715) (37,762) (54,066) Income (loss) from discontinued operations 64 4,357 772 10,294 Net income (loss) available for common stockholders $ (12,863) $ (18,358) $ (36,990) $ (43,772) Shares used for determining basic earnings per share of common stock 63,235,151 49,572,055 63,111,058 49,282,418 Dilutive effect of: Stock options — — — — Performance and restricted stock — — — — Preferred stock — — — — Shares used for determining diluted earnings per share of common stock 63,235,151 49,572,055 63,111,058 49,282,418 Basic per share amounts Income (loss) from continuing operations $ (0.20) $ (0.46) $ (0.60) $ (1.10) Income (loss) from discontinued operations — 0.09 0.01 0.21 Net income (loss) $ (0.20) $ (0.37) $ (0.59) $ (0.89) Diluted per share amounts Income (loss) from continuing operations $ (0.20) $ (0.46) $ (0.60) $ (1.10) Income (loss) from discontinued operations — 0.09 0.01 0.21 Net income (loss) $ (0.20) $ (0.37) $ (0.59) $ (0.89) Anti-dilutive instruments excluded from the computation of diluted earnings per share: Three Months Ended Six Months Ended June 27, 2020 June 29, 2019 June 27, 2020 June 29, 2019 Stock options 153,977 226,058 153,977 226,058 Performance and restricted stock 2,691,362 845,935 2,691,362 454,959 Preferred stock — 13,361,678 — 13,361,678 Total anti-dilutive instruments 2,845,339 14,433,671 2,845,339 14,042,6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Loss) (Unaudited)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Net Sales</t>
        </is>
      </c>
      <c r="B4" s="6" t="n">
        <v>396753</v>
      </c>
      <c r="C4" s="6" t="n">
        <v>450233</v>
      </c>
      <c r="D4" s="6" t="n">
        <v>806561</v>
      </c>
      <c r="E4" s="6" t="n">
        <v>891293</v>
      </c>
    </row>
    <row r="5">
      <c r="A5" s="4" t="inlineStr">
        <is>
          <t>Cost of Sales</t>
        </is>
      </c>
      <c r="B5" s="5" t="n">
        <v>-376539</v>
      </c>
      <c r="C5" s="5" t="n">
        <v>-432254</v>
      </c>
      <c r="D5" s="5" t="n">
        <v>-775885</v>
      </c>
      <c r="E5" s="5" t="n">
        <v>-865695</v>
      </c>
    </row>
    <row r="6">
      <c r="A6" s="4" t="inlineStr">
        <is>
          <t>Gross Margin</t>
        </is>
      </c>
      <c r="B6" s="5" t="n">
        <v>20214</v>
      </c>
      <c r="C6" s="5" t="n">
        <v>17979</v>
      </c>
      <c r="D6" s="5" t="n">
        <v>30676</v>
      </c>
      <c r="E6" s="5" t="n">
        <v>25598</v>
      </c>
    </row>
    <row r="7">
      <c r="A7" s="4" t="inlineStr">
        <is>
          <t>Selling, general and administrative expenses</t>
        </is>
      </c>
      <c r="B7" s="5" t="n">
        <v>-22257</v>
      </c>
      <c r="C7" s="5" t="n">
        <v>-20478</v>
      </c>
      <c r="D7" s="5" t="n">
        <v>-42504</v>
      </c>
      <c r="E7" s="5" t="n">
        <v>-48622</v>
      </c>
    </row>
    <row r="8">
      <c r="A8" s="4" t="inlineStr">
        <is>
          <t>Duties</t>
        </is>
      </c>
      <c r="B8" s="5" t="n">
        <v>-5668</v>
      </c>
      <c r="C8" s="5" t="n">
        <v>-7004</v>
      </c>
      <c r="D8" s="5" t="n">
        <v>-12119</v>
      </c>
      <c r="E8" s="5" t="n">
        <v>-11520</v>
      </c>
    </row>
    <row r="9">
      <c r="A9" s="4" t="inlineStr">
        <is>
          <t>Foreign exchange gains (losses)</t>
        </is>
      </c>
      <c r="B9" s="5" t="n">
        <v>-4085</v>
      </c>
      <c r="C9" s="5" t="n">
        <v>-2018</v>
      </c>
      <c r="D9" s="5" t="n">
        <v>1711</v>
      </c>
      <c r="E9" s="5" t="n">
        <v>2906</v>
      </c>
    </row>
    <row r="10">
      <c r="A10" s="4" t="inlineStr">
        <is>
          <t>Other operating income (expense), net</t>
        </is>
      </c>
      <c r="B10" s="5" t="n">
        <v>-3624</v>
      </c>
      <c r="C10" s="5" t="n">
        <v>-3798</v>
      </c>
      <c r="D10" s="5" t="n">
        <v>-5191</v>
      </c>
      <c r="E10" s="5" t="n">
        <v>-11281</v>
      </c>
    </row>
    <row r="11">
      <c r="A11" s="4" t="inlineStr">
        <is>
          <t>Operating Income (Loss)</t>
        </is>
      </c>
      <c r="B11" s="5" t="n">
        <v>-15420</v>
      </c>
      <c r="C11" s="5" t="n">
        <v>-15319</v>
      </c>
      <c r="D11" s="5" t="n">
        <v>-27427</v>
      </c>
      <c r="E11" s="5" t="n">
        <v>-42919</v>
      </c>
    </row>
    <row r="12">
      <c r="A12" s="4" t="inlineStr">
        <is>
          <t>Interest expense</t>
        </is>
      </c>
      <c r="B12" s="5" t="n">
        <v>-15761</v>
      </c>
      <c r="C12" s="5" t="n">
        <v>-14415</v>
      </c>
      <c r="D12" s="5" t="n">
        <v>-30986</v>
      </c>
      <c r="E12" s="5" t="n">
        <v>-28018</v>
      </c>
    </row>
    <row r="13">
      <c r="A13" s="4" t="inlineStr">
        <is>
          <t>Interest income and other, net</t>
        </is>
      </c>
      <c r="B13" s="5" t="n">
        <v>-1085</v>
      </c>
      <c r="C13" s="5" t="n">
        <v>-750</v>
      </c>
      <c r="D13" s="5" t="n">
        <v>-663</v>
      </c>
      <c r="E13" s="5" t="n">
        <v>-99</v>
      </c>
    </row>
    <row r="14">
      <c r="A14" s="4" t="inlineStr">
        <is>
          <t>Other components of pension and OPEB, excluding service costs</t>
        </is>
      </c>
      <c r="B14" s="5" t="n">
        <v>397</v>
      </c>
      <c r="C14" s="5" t="n">
        <v>1089</v>
      </c>
      <c r="D14" s="5" t="n">
        <v>750</v>
      </c>
      <c r="E14" s="5" t="n">
        <v>2468</v>
      </c>
    </row>
    <row r="15">
      <c r="A15" s="4" t="inlineStr">
        <is>
          <t>Income (Loss) from Continuing Operations Before Income Taxes</t>
        </is>
      </c>
      <c r="B15" s="5" t="n">
        <v>-31869</v>
      </c>
      <c r="C15" s="5" t="n">
        <v>-29395</v>
      </c>
      <c r="D15" s="5" t="n">
        <v>-58326</v>
      </c>
      <c r="E15" s="5" t="n">
        <v>-68568</v>
      </c>
    </row>
    <row r="16">
      <c r="A16" s="4" t="inlineStr">
        <is>
          <t>Income tax benefit (expense) (Note 16)</t>
        </is>
      </c>
      <c r="B16" s="5" t="n">
        <v>18942</v>
      </c>
      <c r="C16" s="5" t="n">
        <v>10121</v>
      </c>
      <c r="D16" s="5" t="n">
        <v>20564</v>
      </c>
      <c r="E16" s="5" t="n">
        <v>21307</v>
      </c>
    </row>
    <row r="17">
      <c r="A17" s="4" t="inlineStr">
        <is>
          <t>Income (Loss) from Continuing Operations</t>
        </is>
      </c>
      <c r="B17" s="5" t="n">
        <v>-12927</v>
      </c>
      <c r="C17" s="5" t="n">
        <v>-19274</v>
      </c>
      <c r="D17" s="5" t="n">
        <v>-37762</v>
      </c>
      <c r="E17" s="5" t="n">
        <v>-47261</v>
      </c>
    </row>
    <row r="18">
      <c r="A18" s="4" t="inlineStr">
        <is>
          <t>Income from discontinued operations, net of taxes (Note 2)</t>
        </is>
      </c>
      <c r="B18" s="5" t="n">
        <v>64</v>
      </c>
      <c r="C18" s="5" t="n">
        <v>4357</v>
      </c>
      <c r="D18" s="5" t="n">
        <v>772</v>
      </c>
      <c r="E18" s="5" t="n">
        <v>10294</v>
      </c>
    </row>
    <row r="19">
      <c r="A19" s="4" t="inlineStr">
        <is>
          <t>Net Income (Loss) Attributable to the Company</t>
        </is>
      </c>
      <c r="B19" s="5" t="n">
        <v>-12863</v>
      </c>
      <c r="C19" s="5" t="n">
        <v>-14917</v>
      </c>
      <c r="D19" s="5" t="n">
        <v>-36990</v>
      </c>
      <c r="E19" s="5" t="n">
        <v>-36967</v>
      </c>
    </row>
    <row r="20">
      <c r="A20" s="4" t="inlineStr">
        <is>
          <t>Mandatory convertible preferred stock dividends</t>
        </is>
      </c>
      <c r="B20" s="5" t="n">
        <v>0</v>
      </c>
      <c r="C20" s="5" t="n">
        <v>-3441</v>
      </c>
      <c r="D20" s="5" t="n">
        <v>0</v>
      </c>
      <c r="E20" s="5" t="n">
        <v>-6805</v>
      </c>
    </row>
    <row r="21">
      <c r="A21" s="4" t="inlineStr">
        <is>
          <t>Net Income (Loss) Available to Common Stockholders</t>
        </is>
      </c>
      <c r="B21" s="6" t="n">
        <v>-12863</v>
      </c>
      <c r="C21" s="6" t="n">
        <v>-18358</v>
      </c>
      <c r="D21" s="6" t="n">
        <v>-36990</v>
      </c>
      <c r="E21" s="6" t="n">
        <v>-43772</v>
      </c>
    </row>
    <row r="22">
      <c r="A22" s="3" t="inlineStr">
        <is>
          <t>Basic Earnings Per Common Share (Note 13)</t>
        </is>
      </c>
    </row>
    <row r="23">
      <c r="A23" s="4" t="inlineStr">
        <is>
          <t>Income (loss) from continuing operations (in dollars per share)</t>
        </is>
      </c>
      <c r="B23" s="7" t="n">
        <v>-0.2</v>
      </c>
      <c r="C23" s="7" t="n">
        <v>-0.46</v>
      </c>
      <c r="D23" s="7" t="n">
        <v>-0.6</v>
      </c>
      <c r="E23" s="7" t="n">
        <v>-1.1</v>
      </c>
    </row>
    <row r="24">
      <c r="A24" s="4" t="inlineStr">
        <is>
          <t>Income from discontinued operations (in dollars per share)</t>
        </is>
      </c>
      <c r="B24" s="5" t="n">
        <v>0</v>
      </c>
      <c r="C24" s="8" t="n">
        <v>0.09</v>
      </c>
      <c r="D24" s="8" t="n">
        <v>0.01</v>
      </c>
      <c r="E24" s="8" t="n">
        <v>0.21</v>
      </c>
    </row>
    <row r="25">
      <c r="A25" s="4" t="inlineStr">
        <is>
          <t>Net income (loss) per common share-basic (in dollars per share)</t>
        </is>
      </c>
      <c r="B25" s="8" t="n">
        <v>-0.2</v>
      </c>
      <c r="C25" s="8" t="n">
        <v>-0.37</v>
      </c>
      <c r="D25" s="8" t="n">
        <v>-0.59</v>
      </c>
      <c r="E25" s="8" t="n">
        <v>-0.89</v>
      </c>
    </row>
    <row r="26">
      <c r="A26" s="3" t="inlineStr">
        <is>
          <t>Diluted Earnings Per Common Share (Note 13)</t>
        </is>
      </c>
    </row>
    <row r="27">
      <c r="A27" s="4" t="inlineStr">
        <is>
          <t>Income (loss) from continuing operations (in dollars per share)</t>
        </is>
      </c>
      <c r="B27" s="8" t="n">
        <v>-0.2</v>
      </c>
      <c r="C27" s="8" t="n">
        <v>-0.46</v>
      </c>
      <c r="D27" s="8" t="n">
        <v>-0.6</v>
      </c>
      <c r="E27" s="8" t="n">
        <v>-1.1</v>
      </c>
    </row>
    <row r="28">
      <c r="A28" s="4" t="inlineStr">
        <is>
          <t>Income from discontinued operations (in dollars per share)</t>
        </is>
      </c>
      <c r="B28" s="5" t="n">
        <v>0</v>
      </c>
      <c r="C28" s="8" t="n">
        <v>0.09</v>
      </c>
      <c r="D28" s="8" t="n">
        <v>0.01</v>
      </c>
      <c r="E28" s="8" t="n">
        <v>0.21</v>
      </c>
    </row>
    <row r="29">
      <c r="A29" s="4" t="inlineStr">
        <is>
          <t>Net income (loss) per common share-diluted (in dollars per share)</t>
        </is>
      </c>
      <c r="B29" s="7" t="n">
        <v>-0.2</v>
      </c>
      <c r="C29" s="7" t="n">
        <v>-0.37</v>
      </c>
      <c r="D29" s="7" t="n">
        <v>-0.59</v>
      </c>
      <c r="E29" s="7" t="n">
        <v>-0.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6 Months Ended</t>
        </is>
      </c>
    </row>
    <row r="2">
      <c r="B2" s="2" t="inlineStr">
        <is>
          <t>Jun. 27, 2020</t>
        </is>
      </c>
    </row>
    <row r="3">
      <c r="A3" s="3" t="inlineStr">
        <is>
          <t>Share-based Payment Arrangement [Abstract]</t>
        </is>
      </c>
    </row>
    <row r="4">
      <c r="A4" s="4" t="inlineStr">
        <is>
          <t>Incentive Stock Plans</t>
        </is>
      </c>
      <c r="B4" s="4" t="inlineStr">
        <is>
          <t xml:space="preserve">Incentive Stock Plans The Company’s total stock-based compensation for the three months ended June 27, 2020 and June 29, 2019 was expense of $3 million and a benefit of $476 thousand, respectively. The Company’s total stock-based compensation expense for the six months ended June 27, 2020 and June 29, 2019 was $5 million and $3 million, respectively. The Company made new grants of restricted stock units and performance-based stock units to certain employees during the first six months of 2020. The 2020 restricted stock unit awards vest over three years. The 2020 performance-based stock unit award payout is calculated using a combination of Company specific performance metrics and total shareholder return, which is measured on an absolute basis as well as relative to a peer group of companies. Depending on performance against these targets, the awards will pay out in common stock amounts between 0 and 200 percent of the performance-based stock units awarded. In March 2020, the performance-based share units granted in 2017 were settled at an average of 76 percent of the performance-based stock units awarded, resulting in the issuance of 266,154 shares of common stock. The following table summarizes the activity on the Company’s incentive stock awards for the six months ended June 27, 2020: Stock Options Restricted Stock and Stock Units Performance-Based Stock Units Options Weighted Average Exercise Price Awards Weighted Average Grant Date Fair Value Awards Weighted Average Grant Date Fair Value Outstanding at January 1, 2020 205,026 $ 36.10 833,596 $ 14.55 1,190,526 $ 17.77 Granted — — 412,969 3.77 1,100,567 2.07 Forfeited — — (52,388) 13.06 (60,103) 17.52 Exercised or settled — — (329,877) 11.63 (403,928) 15.68 Expired or cancelled (51,049) 29.52 — — — — Outstanding at June 27, 2020 153,977 $ 38.28 864,300 $ 10.61 1,827,062 $ 8.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6 Months Ended</t>
        </is>
      </c>
    </row>
    <row r="2">
      <c r="B2" s="2" t="inlineStr">
        <is>
          <t>Jun. 27, 2020</t>
        </is>
      </c>
    </row>
    <row r="3">
      <c r="A3" s="3" t="inlineStr">
        <is>
          <t>Defined Benefit Plans and Other Postretirement Benefit Plans Disclosures [Abstract]</t>
        </is>
      </c>
    </row>
    <row r="4">
      <c r="A4" s="4" t="inlineStr">
        <is>
          <t>Employee Benefit Plans</t>
        </is>
      </c>
      <c r="B4" s="4" t="inlineStr">
        <is>
          <t xml:space="preserve">Employee Benefit Plans The Company has defined benefit pension and other postretirement plans covering certain union and non-union employees, primarily in the U.S., Canada and France. The defined benefit pension plans are closed to new participants. Employee defined benefit plan liabilities are calculated using actuarial estimates and management assumptions. These estimates are based on historical information, along with certain assumptions about future events. The components of net periodic benefit costs from defined benefit plans that have been recorded are shown in the following table: Pension Postretirement Three Months Ended Three Months Ended Components of Net Periodic Benefit Cost June 27, 2020 June 29, 2019 June 27, 2020 June 29, 2019 Service cost $ 2,573 $ 2,459 $ 322 $ 464 Interest cost 6,252 9,359 184 360 Expected return on plan assets (10,343) (13,520) — — Amortization of prior service cost 178 142 (38) (38) Amortization of losses 3,427 2,587 (57) 20 Total net periodic benefit cost $ 2,087 $ 1,027 $ 411 $ 806 Pension Postretirement Six Months Ended Six Months Ended Components of Net Periodic Benefit Cost June 27, 2020 June 29, 2019 June 27, 2020 June 29, 2019 Service cost $ 5,241 $ 4,928 $ 686 $ 931 Interest cost 12,592 18,750 501 720 Expected return on plan assets (20,888) (27,365) — — Amortization of prior service cost 357 284 (77) (77) Amortization of losses 6,854 5,178 (91) 41 Total net periodic benefit cost $ 4,156 $ 1,775 $ 1,019 $ 1,6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Income Taxes The Company’s effective tax rate from continuing operations for the three and six months ended June 27, 2020 was a benefit of 59 percent and 35 percent, respectively, compared to a benefit of 34 percent and 31 percent for the three and six months ended June 29, 2019 respectively. The current quarter and year-to-date June 27, 2020 effective rate differs from the federal statutory rate of 21 percent primarily due to the release of certain valuation allowances related to nondeductible U.S. interest expense (see below), benefits from the CARES Act, return to accrual adjustments, and tax credits, partially offset by remaining nondeductible U.S. interest expense, taxable income generated from the 2020 credit agreement amendment, increases to uncertain tax position reserves, nondeductible executive compensation, and lower tax deductions on vested stock compensation. The effective tax rate benefit for the three and six months ended June 29, 2019 differs from the federal statutory rate primarily due to tax credits and excess tax deductions on vested stock compensation which vested in that period. On March 27, 2020, the United States Congress passed the CARES Act to provide taxpayer protection against the economic impacts of COVID-19. As part of the CARES Act, the Company is able to carry a 2019 tax net operating loss back to tax years when the U.S. Federal Statutory rate was 35 percent compared with the current 21 percent. The Company has recognized a $12 million tax benefit arising from the remeasured increased value of the tax net operating loss and has recorded a $31 million current receivable related to the refund expected to be received in the fourth quarter of 2020. Additionally, the Company has a $21 million current receivable related to tax years under examination by the IRS. The Company believes the examination will be completed in time to receive this refund within the next twelve months. There has been an increase of $12 million to the balance of unrecognized tax benefits reported at December 31, 2019. The tax benefit for the three and six-month period ended June 27, 2020 includes an adjustment to reverse a valuation allowance, which was recorded for the year ended December 31, 2019, on a deferred tax asset generated from a disallowed interest deduction. Under the Internal Revenue Code Section 163(j), U.S. interest is only deductible up to 30 percent of “adjusted taxable income” (“ATI”). The disallowed interest deduction can be carried forward indefinitely but will only be realized to the extent the Company has net U.S. interest expense below 30 percent of ATI in any given year after first utilizing its current year interest expense. Based on its projected interest expense and ATI, the Company does not believe it will be able to realize any of the existing suspended interest deductions and, as a result, had recorded a full valuation allowance on these deferred tax assets as of December 31, 2019. However, in December of 2019 the American Institute of Certified Public Accountants (“AICPA”) issued Technical Questions and Answers (“TQA”) 3300.01- 02 which asserts that a valuation allowance should only be recognized to the extent that the reversal of existing deferred tax assets and liabilities is not sufficient to realize the disallowed interest carryforward, ignoring material evidence including the expectation of future earnings or losses and future interest expense. In strict compliance with the AICPA’s TQA, the Company reversed a portion of the valuation allowance on the deferred tax assets generated from disallowed interest through the second quarter of 2020 resulting in a $11 million increase in the tax benefit, of which $9 million related to the year ended December 31, 2019. The Company has determined that the adjustment is not material to the December 31, 2019 consolidated financial statements, nor to the consolidated financial statements for the three and six-months ended June 27, 2020. The Company’s conclusion was reached in consideration of qualitative factors such as the fact that the deferred tax asset will likely never be realized or impact cash taxes and the fact that the income tax benefit does not impact operating cash flows, operating income, earnings before interest, depreciation and amortization and adjusted free cash f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27, 2020</t>
        </is>
      </c>
    </row>
    <row r="3">
      <c r="A3" s="3" t="inlineStr">
        <is>
          <t>Segment Reporting [Abstract]</t>
        </is>
      </c>
    </row>
    <row r="4">
      <c r="A4" s="4" t="inlineStr">
        <is>
          <t>Segment and Geographical Information</t>
        </is>
      </c>
      <c r="B4" s="4" t="inlineStr">
        <is>
          <t xml:space="preserve">Segment and Geographical Information The Company operates in the following five business segments: High Purity Cellulose, Forest Products, Paperboard, Pulp &amp; Newsprint and Corporate. The Corporate operations consist primarily of senior management, accounting, information systems, human resources, treasury, tax and legal administrative functions that provide support services to the operating business units. The Company does not currently allocate the cost of maintaining these support functions to its operating units. All prior period amounts presented herein have been reclassified to conform to this segment structure. The Company evaluates the performance of its segments based on operating income. Intersegment sales consist primarily of wood chips sales from Forest Products to High Purity Cellulose, Paperboard and Pulp &amp; Newsprint segments and high-yield pulp sales from Pulp &amp; Newsprint to Paperboard. Intersegment sales prices are at rates that approximate market for the respective operating area. Net sales, disaggregated by product-line, was comprised of the following: Three Months Ended Six Months Ended June 27, 2020 June 29, 2019 June 27, 2020 June 29, 2019 High Purity Cellulose Cellulose Specialties $ 161,075 $ 190,782 $ 321,310 $ 382,885 Commodity Products 75,428 56,187 141,951 130,144 Other sales (a) 18,552 21,821 41,371 41,770 Total High Purity Cellulose 255,055 268,790 504,632 554,799 Forest Products Lumber 55,416 64,308 115,965 121,660 Other sales (b) 14,874 16,890 36,624 34,717 Total Forest Products 70,290 81,198 152,589 156,377 Paperboard Paperboard 43,144 50,006 93,630 97,344 Pulp &amp; Newsprint Pulp 31,847 40,629 61,822 68,588 Newsprint 10,994 24,028 27,697 46,664 Total Pulp &amp; Newsprint 42,841 64,657 89,519 115,252 Eliminations (14,577) (14,418) (33,809) (32,479) Total net sales $ 396,753 $ 450,233 $ 806,561 $ 891,293 (a) Other sales include sales of electricity, lignin and other by-products to third-parties (b) Other sales include sales of logs, wood chips and other by-products to other segments and third-parties Operating income (loss) by segment was comprised of the following: Three Months Ended Six Months Ended June 27, 2020 June 29, 2019 June 27, 2020 June 29, 2019 High Purity Cellulose $ 6,721 $ 6,713 $ 1,863 $ 3,920 Forest Products (3,801) (16,340) (5,111) (21,588) Paperboard 6,261 552 10,936 (1,831) Pulp &amp; Newsprint (5,503) 5,653 (11,379) 7,563 Corporate (19,098) (11,897) (23,736) (30,983) Total operating income (loss) $ (15,420) $ (15,319) $ (27,427) $ (42,919) Identifiable assets by segment were as follows: June 27, 2020 December 31, 2019 High Purity Cellulose $ 1,518,816 $ 1,559,073 Forest Products 167,375 171,167 Paperboard 142,283 145,030 Pulp &amp; Newsprint 98,673 102,959 Corporate 518,145 501,918 Total identifiable assets $ 2,445,292 $ 2,480,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Commitments and Contingencies Commitments The Company has no material changes to the purchase obligations presented in Note 22 — Commitments and Contingencies in the Company’s Annual Report on Form 10-K for the year ended December 31, 2019, as filed with the SEC on March 2, 2020, that are outside the normal course of business for the six months ended June 27, 2020. The Company’s purchase obligations continue to primarily consist of commitments for the purchase of natural gas, steam energy and electricity contracts. The Company leases certain buildings, machinery and equipment under various operating leases. See Note 5 — Leases , for additional information. Litigation and Contingencies IESO Investigation of the Kapuskasing Facility. Since 2014, the Market Assessment and Compliance Division (“MACD”) branch of the Independent Electricity System Operator (“IESO”), the governmental agency responsible for operating the wholesale electricity market and directing the operation of the bulk electrical system in the province of Ontario, Canada, has been engaged in reviewing the Company's compliance with the published rules that govern the operation of the wholesale electricity market in Ontario, Canada. MACD has been specifically reviewing issues relating to payments made by IESO to the Company’s facility in Kapuskasing, Ontario. The inquiry has focused primarily on payments made by IESO between 2010 and 2019 under market rules in connection with multiple planned, extended and unplanned forced outages that caused extensive downtime in respect of parts or the entire Kapuskasing facility. In May 2020, MACD finalized two of its four investigations into the Company’s electricity management practices at its Kapuskasing facility, and orders claiming penalties of CAD $25 million in connection therewith were issued by the IESO. More particularly, the orders would require the Company to pay penalties of CAD $3 million immediately and CAD $12 million over a 10-year period, with the remaining CAD $10 million to be deferred and ultimately forgiven assuming the Company otherwise complied with the remaining terms of the orders. The Company believes it has complied in all material respects with the published rules and is vigorously contesting IESO’s orders, including through the Company’s June 2, 2020 filing of proceedings with the divisional Court (Superior Court of Justice) of Ontario seeking invalidation of the orders. The Company does not believe the ultimate outcome of this dispute will be material to its business or financial condition, although no assurances can be given. In addition to the above,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As of June 27, 2020, all the Company’s collective bargaining agreements covering its unionized employees are current. Guarantees and Other The Company provides financial guarantees as required by creditors, insurance programs and various governmental agencies. As of June 27, 2020, the Company had net exposure of $42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7 million as of June 27, 2020,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ignoTech Florida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s proportion of the LTF financing agreement guarantee was $33 million at June 27, 2020.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s of Cash Flows Information</t>
        </is>
      </c>
      <c r="B1" s="2" t="inlineStr">
        <is>
          <t>6 Months Ended</t>
        </is>
      </c>
    </row>
    <row r="2">
      <c r="B2" s="2" t="inlineStr">
        <is>
          <t>Jun. 27, 2020</t>
        </is>
      </c>
    </row>
    <row r="3">
      <c r="A3" s="3" t="inlineStr">
        <is>
          <t>Supplemental Cash Flow Elements [Abstract]</t>
        </is>
      </c>
    </row>
    <row r="4">
      <c r="A4" s="4" t="inlineStr">
        <is>
          <t>Supplemental Disclosures of Cash Flows Information</t>
        </is>
      </c>
      <c r="B4" s="4" t="inlineStr">
        <is>
          <t xml:space="preserve">Supplemental Disclosures of Cash Flows Information Supplemental disclosures of cash flows information were comprised of the following for the six months ended: June 27, 2020 June 29, 2019 Cash paid (received) during the period: Interest $ 28,792 $ 28,620 Income taxes $ 633 $ (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 (Policies)</t>
        </is>
      </c>
      <c r="B1" s="2" t="inlineStr">
        <is>
          <t>6 Months Ended</t>
        </is>
      </c>
    </row>
    <row r="2">
      <c r="B2" s="2" t="inlineStr">
        <is>
          <t>Jun. 27, 2020</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consolidated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Annual Report on Form 10-K for the year ended December 31, 2019, as filed with the SEC on March 2, 2020. The Company has reclassified certain prior year amounts to conform to the current year’s presentation for discontinued operations to reflect the November 2019 sale of its Matane high-yield pulp operations. Unless otherwise stated, information in these notes to consolidated financial statements relates to continuing operations. See Note 2 — Discontinued Operations for additional information. The Company’s businesses have been significantly impacted by the novel coronavirus ("COVID-19") pandemic. However, due to the role they play in producing critical raw materials for pharmaceutical, food, cleaning and other products, the Company’s manufacturing facilities in the U.S., Canada and France have been deemed “essential businesses” and have remained operating. In order to mitigate the impact of COVID-19 on its financial results and operations, the Company has taken the following decisive actions: • To ensure the safety of our employees and the continuity of our operations, the Company has implemented exacting protocols to reduce the potential spread of COVID-19 in its operating facilities and work spaces. • To control costs and minimize pandemic driven losses, the Company has curtailed operations to match production with market demand. • To maximize cash flow and liquidity, the Company entered into an amendment of its Senior Secured Credit Agreement under which, among other changes, the lenders have agreed to relax the financial covenants through 2022 and provide additional liquidity by reducing the minimum availability the Company is required to maintain.</t>
        </is>
      </c>
    </row>
    <row r="5">
      <c r="A5" s="4" t="inlineStr">
        <is>
          <t>New or Recently Adopted Accounting Pronouncements</t>
        </is>
      </c>
      <c r="B5" s="4" t="inlineStr">
        <is>
          <t xml:space="preserve">New or Recently Adopted Accounting Pronouncements The Company adopted Accounting Standards Update (“ASU”) 2016-13, Financial Instruments-Credit Losses on Financial Instruments (Topic 326), on January 1, 2020. The updated guidance replaced the incurred loss impairment approach with a methodology to reflect expected credit losses by requiring consideration of a broader range of reasonable and supportable information to explain the credit loss estimates. The adoption of this standard did not have a material impact on the Company’s consolidated financial statements. In March 2020, the Financial Accounting Standards Board (“FASB”) issued ASU 2020-04, Reference Rate Reform (Topic 848): Facilitation of the Effects of Reference Rate Reform on Financial Reporting . The amendments provide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London interbank offered rate (“LIBOR”) or another reference rate expected to be discontinued because of the reference rate reform. In the second quarter of 2020, the Company adopted certain applicable practical </t>
        </is>
      </c>
    </row>
    <row r="6">
      <c r="A6" s="4" t="inlineStr">
        <is>
          <t>Fair Value Measurements</t>
        </is>
      </c>
      <c r="B6" s="4" t="inlineStr">
        <is>
          <t>The Company uses the following methods and assumptions in estimating the fair value of its financial instruments: Cash and cash equivalents — The carrying amount is equal to fair market value. Derivative instruments — The fair value is calculated based on standard valuation models using quoted prices and market observable data of similar instruments. The interest rate derivatives are based on the LIBOR swap rate, which is observable at commonly quoted intervals for the full term of the swap and therefore is considered Level 2. The foreign currency derivatives are contracts to buy foreign currency at a fixed rate on a specified future date. The foreign exchange rate is observable for the full term of the swap and is therefore considered Level 2. See Note 9 — Derivative Instruments for additional information related to the derivative instruments. Debt — The fair value of fixed rate debt is based upon quoted market prices for debt with similar terms and maturities. The variable rate debt adjusts with changes in the market rate, therefore the carrying value approximates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27, 2020</t>
        </is>
      </c>
    </row>
    <row r="3">
      <c r="A3" s="3" t="inlineStr">
        <is>
          <t>Discontinued Operations and Disposal Groups [Abstract]</t>
        </is>
      </c>
    </row>
    <row r="4">
      <c r="A4" s="4" t="inlineStr">
        <is>
          <t>Schedule of Discontinued Operations</t>
        </is>
      </c>
      <c r="B4" s="4" t="inlineStr">
        <is>
          <t xml:space="preserve">In November 2019, the Company sold its Matane, Quebec pulp mill to Sappi Limited, a global diversified wood fiber company, for a gross purchase price of approximately $175 million. Income from discontinued operations for the three and six months ended June 27, 2020 represents an adjustment to the gain on sale of the Matane mill from working capital adjustments that arose following the November 2019 closing. Income (loss) from discontinued operations for the three and six months ended June 27, 2020 and June 29, 2019 is comprised of the following: Three Months Ended Six Months Ended June 27, 2020 June 29, 2019 June 27, 2020 June 29, 2019 Revenues $ — $ 37,584 $ — $ 79,304 Cost of sales — (30,133) — (62,295) Gross margin — 7,451 — 17,009 Selling, general and administrative expenses and other — (426) — (854) Operating income (loss) — 7,025 — 16,155 Interest expense (a) — (1,185) — (2,356) Other non-operating income — 87 — 175 Income from discontinued operations, before income taxes — 5,927 — 13,974 Income tax expense — (1,570) — (3,680) Income from discontinued operations, net of taxes $ — $ 4,357 $ — $ 10,294 Adjustment to gain from sale of discontinued operations — — 955 — Income tax (expense) benefit on gain from sale 64 (183) Income from Discontinued Operations $ 64 $ 4,357 772 $ 10,294 (a) The Company was required to pay $100 million of debt from proceeds received from the sale of the Matane mill in November 2019. As such, interest expense has been allocated to discontinued operations using the weighted-average interest rates in effect for each period presented based on the proportionate amounts required to be repaid. Other discontinued operations information is as follows: Three Months Ended Six Months Ended June 27, 2020 June 29, 2019 June 27, 2020 June 29, 2019 Depreciation and amortization $ — $ 725 $ — $ 1,360 Capital expenditures $ — $ 449 $ — $ 1,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27, 2020</t>
        </is>
      </c>
    </row>
    <row r="3">
      <c r="A3" s="3" t="inlineStr">
        <is>
          <t>Receivables [Abstract]</t>
        </is>
      </c>
    </row>
    <row r="4">
      <c r="A4" s="4" t="inlineStr">
        <is>
          <t>Schedule of Accounts Receivable</t>
        </is>
      </c>
      <c r="B4" s="4" t="inlineStr">
        <is>
          <t>The Company’s accounts receivable included the following: June 27, 2020 December 31, 2019 Accounts receivable, trade $ 146,893 $ 142,181 Accounts receivable, other (a) 27,223 40,082 Allowance for doubtful accounts (689) (605) Total accounts receivable, net $ 173,427 $ 181,658 (a) Accounts receivable, other consists primarily of value added/consumption taxes, grants receivable and accrued billings due from government a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27, 2020</t>
        </is>
      </c>
    </row>
    <row r="3">
      <c r="A3" s="3" t="inlineStr">
        <is>
          <t>Inventory Disclosure [Abstract]</t>
        </is>
      </c>
    </row>
    <row r="4">
      <c r="A4" s="4" t="inlineStr">
        <is>
          <t>Schedule of Inventory</t>
        </is>
      </c>
      <c r="B4" s="4" t="inlineStr">
        <is>
          <t xml:space="preserve">The Company’s inventory included the following: June 27, 2020 December 31, 2019 Finished goods $ 148,622 $ 150,259 Work-in-progress 13,967 17,065 Raw materials 76,791 73,385 Manufacturing and maintenance supplies 10,003 10,471 Total inventory $ 249,383 $ 251,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Income (Loss)</t>
        </is>
      </c>
      <c r="B4" s="6" t="n">
        <v>-12863</v>
      </c>
      <c r="C4" s="6" t="n">
        <v>-14917</v>
      </c>
      <c r="D4" s="6" t="n">
        <v>-36990</v>
      </c>
      <c r="E4" s="6" t="n">
        <v>-36967</v>
      </c>
    </row>
    <row r="5">
      <c r="A5" s="3" t="inlineStr">
        <is>
          <t>Other Comprehensive Income (Loss), net of tax (Note 11):</t>
        </is>
      </c>
    </row>
    <row r="6">
      <c r="A6" s="4" t="inlineStr">
        <is>
          <t>Foreign currency translation adjustments</t>
        </is>
      </c>
      <c r="B6" s="5" t="n">
        <v>5888</v>
      </c>
      <c r="C6" s="5" t="n">
        <v>3658</v>
      </c>
      <c r="D6" s="5" t="n">
        <v>-583</v>
      </c>
      <c r="E6" s="5" t="n">
        <v>-1694</v>
      </c>
    </row>
    <row r="7">
      <c r="A7" s="4" t="inlineStr">
        <is>
          <t>Unrealized gain (loss) on derivative instruments</t>
        </is>
      </c>
      <c r="B7" s="5" t="n">
        <v>10129</v>
      </c>
      <c r="C7" s="5" t="n">
        <v>3393</v>
      </c>
      <c r="D7" s="5" t="n">
        <v>-10530</v>
      </c>
      <c r="E7" s="5" t="n">
        <v>11265</v>
      </c>
    </row>
    <row r="8">
      <c r="A8" s="4" t="inlineStr">
        <is>
          <t>Net gain from pension and postretirement plans</t>
        </is>
      </c>
      <c r="B8" s="5" t="n">
        <v>2741</v>
      </c>
      <c r="C8" s="5" t="n">
        <v>1865</v>
      </c>
      <c r="D8" s="5" t="n">
        <v>9313</v>
      </c>
      <c r="E8" s="5" t="n">
        <v>3756</v>
      </c>
    </row>
    <row r="9">
      <c r="A9" s="4" t="inlineStr">
        <is>
          <t>Total other comprehensive income (loss)</t>
        </is>
      </c>
      <c r="B9" s="5" t="n">
        <v>18758</v>
      </c>
      <c r="C9" s="5" t="n">
        <v>8916</v>
      </c>
      <c r="D9" s="5" t="n">
        <v>-1800</v>
      </c>
      <c r="E9" s="5" t="n">
        <v>13327</v>
      </c>
    </row>
    <row r="10">
      <c r="A10" s="4" t="inlineStr">
        <is>
          <t>Comprehensive Income (Loss)</t>
        </is>
      </c>
      <c r="B10" s="6" t="n">
        <v>5895</v>
      </c>
      <c r="C10" s="6" t="n">
        <v>-6001</v>
      </c>
      <c r="D10" s="6" t="n">
        <v>-38790</v>
      </c>
      <c r="E10" s="6" t="n">
        <v>-236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27, 2020</t>
        </is>
      </c>
    </row>
    <row r="3">
      <c r="A3" s="3" t="inlineStr">
        <is>
          <t>Leases [Abstract]</t>
        </is>
      </c>
    </row>
    <row r="4">
      <c r="A4" s="4" t="inlineStr">
        <is>
          <t>Components of Lease Expense</t>
        </is>
      </c>
      <c r="B4" s="4" t="inlineStr">
        <is>
          <t xml:space="preserve">The Company’s operating and finance lease cost is as follows: Three Months Ended Six Months Ended June 27, 2020 June 29, 2019 June 27, 2020 June 29, 2019 Operating Leases Operating lease expense $ 1,796 $ 1,141 $ 3,600 $ 2,606 Finance Leases Amortization of ROU assets 81 22 161 150 Interest 47 53 96 107 Total $ 1,924 $ 1,216 $ 3,857 $ 2,863 </t>
        </is>
      </c>
    </row>
    <row r="5">
      <c r="A5" s="4" t="inlineStr">
        <is>
          <t>Balance Sheet Components</t>
        </is>
      </c>
      <c r="B5" s="4" t="inlineStr">
        <is>
          <t xml:space="preserve">The Company’s consolidated balance sheets includes the following operating lease assets and liabilities: Balance Sheet Classification June 27, 2020 December 31, 2019 Right-of-use assets Other assets $ 20,011 $ 22,406 Lease liabilities, current Accrued and other current liabilities $ 5,699 $ 5,887 Lease liabilities, non-current Other long-term liabilities $ 14,769 $ 17,522 </t>
        </is>
      </c>
    </row>
    <row r="6">
      <c r="A6" s="4" t="inlineStr">
        <is>
          <t>Operating Lease Maturity</t>
        </is>
      </c>
      <c r="B6" s="4" t="inlineStr">
        <is>
          <t xml:space="preserve">As of June 27, 2020, operating lease maturities for the remainder of 2020 through 2024 and thereafter are as follows: June 27, 2020 Remainder of 2020 $ 3,471 2021 6,191 2022 5,662 2023 4,679 2024 1,557 Thereafter 1,528 Total minimum lease payments $ 23,088 Less: imputed interest (2,620) Present value of future minimum lease payments $ 20,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27, 2020</t>
        </is>
      </c>
    </row>
    <row r="3">
      <c r="A3" s="3" t="inlineStr">
        <is>
          <t>Payables and Accruals [Abstract]</t>
        </is>
      </c>
    </row>
    <row r="4">
      <c r="A4" s="4" t="inlineStr">
        <is>
          <t>Schedule of Accrued and Other Current Liabilities</t>
        </is>
      </c>
      <c r="B4" s="4" t="inlineStr">
        <is>
          <t xml:space="preserve">The Company’s accrued and other current liabilities included the following: June 27, 2020 December 31, 2019 Accrued customer incentives and prepayments $ 26,167 $ 31,696 Accrued payroll and benefits 27,288 23,593 Accrued interest 2,980 2,785 Accrued income taxes 17,615 3,616 Derivative instruments 10,071 995 Accrued property and other taxes 8,042 5,643 Other current liabilities 30,166 33,850 Total accrued and other current liabilities $ 122,329 $ 102,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e Leases (Tables)</t>
        </is>
      </c>
      <c r="B1" s="2" t="inlineStr">
        <is>
          <t>6 Months Ended</t>
        </is>
      </c>
    </row>
    <row r="2">
      <c r="B2" s="2" t="inlineStr">
        <is>
          <t>Jun. 27, 2020</t>
        </is>
      </c>
    </row>
    <row r="3">
      <c r="A3" s="3" t="inlineStr">
        <is>
          <t>Debt Disclosure [Abstract]</t>
        </is>
      </c>
    </row>
    <row r="4">
      <c r="A4" s="4" t="inlineStr">
        <is>
          <t>Schedule of Long-term Debt Instruments</t>
        </is>
      </c>
      <c r="B4" s="4" t="inlineStr">
        <is>
          <t xml:space="preserve">The Company’s long term debt and finance leases included the following: June 27, 2020 December 31, 2019 U.S. Revolver of $84 million maturing in November 2022, $38 million available, bearing interest at PRIME plus 2.75% or LIBOR plus 3.75% at June 27, 2020 $ — $ — Multi-currency Revolver of $126 million maturing in November 2022, $60 million available, bearing interest at PRIME plus 2.75% or LIBOR plus 3.75% at June 27, 2020 — — Term A-1 Loan Facility borrowings maturing through November 2022 bearing interest at LIBOR floor of 1% plus 3.75%, interest rate of 4.75% at June 27, 2020 133,283 133,283 Term A-2 Loan Facility borrowings maturing through November 2024 bearing interest at LIBOR floor of 1% plus 3.40% (after consideration of 0.60% patronage benefit), interest rate of 4.40% at June 27, 2020 365,592 365,592 Senior Notes due 2024 at a fixed interest rate of 5.5% 495,647 495,647 Canadian dollar, fixed interest rate term loans with rates ranging from 5.5% to 6.86% and maturity dates ranging from September 2020 through April 2028, secured by certain assets of the Temiscaming mill 76,989 83,122 Other loans 9,792 7,285 Finance lease obligation 2,656 2,818 Total debt principal payments due 1,083,959 1,087,747 Less: Debt premium, original issue discount and issuance costs, net (8,309) (5,604) Total debt 1,075,650 1,082,143 Less: Current maturities of long-term debt (14,399) (19,448) Long-term debt $ 1,061,251 $ 1,062,695 </t>
        </is>
      </c>
    </row>
    <row r="5">
      <c r="A5" s="4" t="inlineStr">
        <is>
          <t>Schedule of Maturities of Long-term Debt</t>
        </is>
      </c>
      <c r="B5" s="4" t="inlineStr">
        <is>
          <t xml:space="preserve">As of June 27, 2020, debt and finance lease payments due during the remainder of 2020 and the next four years and thereafter are as follows: Finance Lease Payments Debt Principal Payments 2020 $ 258 $ 10,312 2021 515 9,361 2022 515 159,919 2023 515 8,115 2024 515 869,258 Thereafter 987 24,338 Total principal payments $ 3,305 $ 1,081,303 Less: Imputed interest 649 Present value minimum finance lease payments $ 2,6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Tables)</t>
        </is>
      </c>
      <c r="B1" s="2" t="inlineStr">
        <is>
          <t>6 Months Ended</t>
        </is>
      </c>
    </row>
    <row r="2">
      <c r="B2" s="2" t="inlineStr">
        <is>
          <t>Jun. 27, 2020</t>
        </is>
      </c>
    </row>
    <row r="3">
      <c r="A3" s="3" t="inlineStr">
        <is>
          <t>Environmental Remediation Obligations [Abstract]</t>
        </is>
      </c>
    </row>
    <row r="4">
      <c r="A4" s="4" t="inlineStr">
        <is>
          <t>Schedule of Liabilities for Disposed Operations</t>
        </is>
      </c>
      <c r="B4" s="4" t="inlineStr">
        <is>
          <t xml:space="preserve">An analysis of liabilities for the six months ended June 27, 2020 is as follows: Balance, December 31, 2019 $ 171,376 Increase in liabilities 1,891 Payments (2,290) Foreign currency adjustments (678) Balance, June 27, 2020 170,299 Less: Current portion (11,109) Long-term environmental liabilities $ 159,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Instruments (Tables)</t>
        </is>
      </c>
      <c r="B1" s="2" t="inlineStr">
        <is>
          <t>6 Months Ended</t>
        </is>
      </c>
    </row>
    <row r="2">
      <c r="B2" s="2" t="inlineStr">
        <is>
          <t>Jun. 27, 2020</t>
        </is>
      </c>
    </row>
    <row r="3">
      <c r="A3" s="3" t="inlineStr">
        <is>
          <t>Derivative Instruments and Hedging Activities Disclosure [Abstract]</t>
        </is>
      </c>
    </row>
    <row r="4">
      <c r="A4" s="4" t="inlineStr">
        <is>
          <t>Schedule of Derivative Instruments</t>
        </is>
      </c>
      <c r="B4" s="4" t="inlineStr">
        <is>
          <t xml:space="preserve">The notional amounts of outstanding derivative instruments are as follows: June 27, 2020 December 31, 2019 Interest rate swaps (a) $ 200,000 $ 200,000 Foreign exchange forward contracts (b) $ 245,074 $ 343,665 Foreign exchange forward contracts (c) $ 67,707 $ 83,126 (a) Maturity date of December 2020 (b) Various maturity dates through March 2021 </t>
        </is>
      </c>
    </row>
    <row r="5">
      <c r="A5" s="4" t="inlineStr">
        <is>
          <t>Schedule of Derivative Instruments in Statement of Financial Position, Fair Value</t>
        </is>
      </c>
      <c r="B5" s="4" t="inlineStr">
        <is>
          <t xml:space="preserve">The fair values of derivative instruments included in the consolidated balance sheets as of June 27, 2020 and December 31, 2019 are provided in the below table. See Note 10 — Fair Value Measurements for additional information related to the Company’s derivatives. Balance Sheet Location June 27, 2020 December 31, 2019 Assets Derivatives designated as hedging instruments: Foreign exchange forward contracts Prepaid and other current assets $ 1,041 $ 4,857 Foreign exchange forward contracts Other assets — 5 Derivatives not designated as hedging instruments: Foreign exchange forward contracts Prepaid and other current assets — 246 Liabilities Derivatives designated as hedging instruments: Interest rate swaps Accrued and other current liabilities (1,785) (639) Foreign exchange forward contracts Accrued and other current liabilities (8,286) (340) Foreign exchange forward contracts Other long-term liabilities (3,876) (759) Derivatives not designated as hedging instruments: Foreign exchange forward contracts Accrued and other current liabilities — (16) Total net derivative assets (liabilities) $ (12,906) $ 3,354 </t>
        </is>
      </c>
    </row>
    <row r="6">
      <c r="A6" s="4" t="inlineStr">
        <is>
          <t>Schedule of Cash Flow Hedging Instruments, Statements of Financial Performance and Financial Position, Location</t>
        </is>
      </c>
      <c r="B6" s="4" t="inlineStr">
        <is>
          <t>The effects of derivatives designated as hedging instruments, the related changes in AOCI and the gains and losses in income is as follows: Three Months Ended June 27, 2020 Derivatives Designated as Hedging Instruments Gain (Loss) Recognized in OCI on Derivative Gain (Loss) Reclassified from AOCI into Income Location on Statement of Income Interest rate swaps $ (225) $ (716) Interest expense Foreign exchange forward contracts $ 5,914 $ 367 Other operating income (expense), net Foreign exchange forward contracts $ 3,863 $ (3,863) Cost of sales Foreign exchange forward contracts $ 2,192 $ 2,135 Interest income and other, net Three Months Ended June 29, 2019 Gain (Loss) Recognized in OCI on Derivative Gain (Loss) Reclassified from AOCI into Income Location on Statement of Income Interest rate swaps $ (1,471) $ 276 Interest expense Foreign exchange forward contracts $ 1,817 $ 612 Other operating income (expense), net Foreign exchange forward contracts $ 3,137 $ (3,137) Cost of sales Foreign exchange forward contracts $ 672 $ 1,568 Interest income and other, net Six Months Ended June 27, 2020 Derivatives Designated as Hedging Instruments Gain (Loss) Recognized in OCI on Derivative Gain (Loss) Reclassified from AOCI into Income Location on Statement of Income Interest rate swaps $ (1,982) $ (836) Interest expense Foreign exchange forward contracts $ (20,618) $ (994) Other operating income (expense), net Foreign exchange forward contracts $ 3,469 $ (3,469) Cost of sales Foreign exchange forward contracts $ (4,710) $ (4,597) Interest income and other, net Six Months Ended June 29, 2019 Derivatives Designated as Hedging Instruments Gain (Loss) Recognized in OCI on Derivative Gain (Loss) Reclassified from AOCI into Income Location on Statement of Income Interest rate swaps $ (2,173) $ 556 Interest expense Foreign exchange forward contracts $ 4,037 $ 676 Other operating income (expense), net Foreign exchange forward contracts $ 7,566 $ (7,566) Cost of sales Foreign exchange forward contracts $ 3,031 $ 3,367 Interest income and other, net</t>
        </is>
      </c>
    </row>
    <row r="7">
      <c r="A7" s="4" t="inlineStr">
        <is>
          <t>Schedule of Other Derivatives Not Designated as Hedging Instruments, Statements of Financial Performance and Financial Position, Location</t>
        </is>
      </c>
      <c r="B7" s="4" t="inlineStr">
        <is>
          <t xml:space="preserve">The effects of derivative instruments not designated as hedging instruments on the consolidated statement of income were as follows: Three Months Ended Six Months Ended Derivatives Not Designated as Hedging Instruments Location of Gain (Loss) Recognized in Income on Derivative June 27, 2020 June 29, 2019 June 27, 2020 June 29, 2019 Foreign exchange forward contracts Other operating income (expense), net $ 18 $ 656 $ (703) $ 330 </t>
        </is>
      </c>
    </row>
    <row r="8">
      <c r="A8" s="4" t="inlineStr">
        <is>
          <t>Schedule of Cash Flow Hedges Included in Accumulated Other Comprehensive Income (Loss)</t>
        </is>
      </c>
      <c r="B8" s="4" t="inlineStr">
        <is>
          <t xml:space="preserve">The after-tax amounts of unrealized gains (losses) in AOCI related to hedge derivatives are presented below: June 27, 2020 December 31, 2019 Interest rate cash flow hedges $ (1,393) $ (499) Foreign exchange cash flow hedges $ (7,847) $ 1,7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27, 2020</t>
        </is>
      </c>
    </row>
    <row r="3">
      <c r="A3" s="3" t="inlineStr">
        <is>
          <t>Fair Value Disclosures [Abstract]</t>
        </is>
      </c>
    </row>
    <row r="4">
      <c r="A4" s="4" t="inlineStr">
        <is>
          <t>Fair Value, Assets Measured on Recurring Basis</t>
        </is>
      </c>
      <c r="B4" s="4" t="inlineStr">
        <is>
          <t>The following table presents the carrying amount, estimated fair values and categorization under the fair value hierarchy for financial instruments held by the Company, using market information and what management believes to be appropriate valuation methodologies: June 27, 2020 December 31, 2019 Carrying Fair Value Carrying Fair Value Assets: Level 1 Level 2 Level 1 Level 2 Cash and cash equivalents $ 48,739 $ 48,739 $ — $ 64,025 $ 64,025 $ — Foreign currency forward contracts (a) 1,041 — 1,041 5,108 — 5,108 Liabilities (b): Interest rate swaps (a) 1,785 — 1,785 639 — 639 Foreign currency forward contracts (a) 12,162 — 12,162 1,115 — 1,115 Fixed-rate long-term debt 581,322 — 386,369 585,027 — 465,449 Variable-rate long-term debt 491,672 — 498,875 494,299 — 498,875 (a) These items represent derivative instruments. (b) Liabilities exclude finance lease oblig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27, 2020</t>
        </is>
      </c>
    </row>
    <row r="3">
      <c r="A3" s="3" t="inlineStr">
        <is>
          <t>Accumulated Other Comprehensive Income (Loss), Net of Tax [Abstract]</t>
        </is>
      </c>
    </row>
    <row r="4">
      <c r="A4" s="4" t="inlineStr">
        <is>
          <t>Schedule of Accumulated Other Comprehensive Loss</t>
        </is>
      </c>
      <c r="B4" s="4" t="inlineStr">
        <is>
          <t>The components of AOCI are as follows: Six Months Ended June 27, 2020 June 29, 2019 Unrecognized components of employee benefit plans, net of tax: Balance, beginning of year $ (126,638) $ (135,590) Other comprehensive gain (loss) before reclassifications 4,781 — Income tax on other comprehensive loss (1,238) — Reclassifications to earnings: (a) Amortization of losses 6,764 5,219 Amortization of prior service costs 280 207 Income tax on reclassifications (1,274) (1,196) Foreign currency adjustments — (474) Net comprehensive gain (loss) on employee benefit plans, net of tax 9,313 3,756 Balance, end of quarter (117,325) (131,834) Unrealized gain (loss) on derivative instruments, net of tax: Balance, beginning of year 1,290 (11,622) Other comprehensive gain (loss) before reclassifications (23,841) 12,461 Income tax on other comprehensive income 5,487 (2,931) Reclassifications to earnings: (b) Interest rate contracts 836 (556) Foreign exchange contracts 9,060 3,523 Income tax on reclassifications (2,072) (1,232) Net comprehensive gain (loss) on derivative instruments, net of tax (10,530) 11,265 Balance, end of quarter (9,240) (357) Foreign currency translation adjustments: Balance, beginning of year (13,879) (8,485) Foreign currency translation adjustment, net of tax of $0 and $0 (583) (1,694) Balance, end of quarter (14,462) (10,179) Accumulated other comprehensive income (loss), end of quarter $ (141,027) $ (142,370) (a) The AOCI components for defined benefit pension and post-retirement plans are included in the computation of net periodic benefit cost. See Note 15—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9 — Derivative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27, 2020</t>
        </is>
      </c>
    </row>
    <row r="3">
      <c r="A3" s="3" t="inlineStr">
        <is>
          <t>Equity [Abstract]</t>
        </is>
      </c>
    </row>
    <row r="4">
      <c r="A4" s="4" t="inlineStr">
        <is>
          <t>Schedule of Stockholder's Equity (Deficit)</t>
        </is>
      </c>
      <c r="B4" s="4" t="inlineStr">
        <is>
          <t xml:space="preserve">An analysis of stockholders’ equity is shown below (share amounts not in thousands): Common Stock Preferred Stock Additional Paid in Capital Retained Accumulated Other Comprehensive Loss Total Stockholders’ Shares Par Value Shares Par Value For the six months ended June 27, 2020 Balance, December 31, 2019 63,136,129 $ 632 — $ — $ 399,020 $ 422,373 $ (139,227) $ 682,798 Net income (loss) — — — — — (36,990) — (36,990) Other comprehensive income (loss), net of tax — — — — — — (1,800) (1,800) Issuance of common stock under incentive stock plans 396,753 3 — — (4) — — (1) Stock-based compensation — — — — 5,157 — — 5,157 Repurchase of common stock (185,556) (2) — — (436) — — (438) Balance, June 27, 2020 63,347,326 $ 633 — $ — $ 403,737 $ 385,383 $ (141,027) $ 648,726 For the three months ended June 27, 2020 Balance, March 28, 2020 63,246,867 $ 632 — $ — $ 400,525 $ 398,246 $ (159,785) $ 639,618 Net income (loss) — — — — — (12,863) — (12,863) Other comprehensive income (loss), net of tax — — — — — — 18,758 18,758 Issuance of common stock under incentive stock plans 106,064 1 — — (2) — — (1) Stock-based compensation — — — — 3,214 — — 3,214 Repurchase of common shares (5,605) — — — — — — — Balance, June 27, 2020 63,347,326 $ 633 — $ — $ 403,737 $ 385,383 $ (141,027) $ 648,726 For the six months ended June 29, 2019 Balance, December 31, 2018 49,291,130 $ 493 1,725,000 $ 17 $ 399,490 $ 462,568 $ (155,697) $ 706,871 Net income (loss) — — — — — (36,967) — (36,967) Other comprehensive income (loss), net of tax — — — — — — 13,327 13,327 Issuance of common stock under incentive stock plans 980,015 10 — — (10) — — — Stock-based compensation — — — — 3,456 — — 3,456 Repurchase of common stock (423,058) (5) — — (5,821) — — (5,826) Common stock dividends ($0.14 per share) — — — — — (7,395) — (7,395) Preferred stock dividends ($4.00 per share) — — — — — (6,900) — (6,900) Balance, June 29, 2019 49,848,087 $ 498 1,725,000 $ 17 $ 397,115 $ 411,306 $ (142,370) $ 666,566 For the three months ended June 29, 2019 Balance, March 30, 2019 49,798,884 $ 498 1,725,000 $ 17 $ 397,606 $ 433,256 $ (151,286) $ 680,091 Net income (loss) — — — — — (14,917) — (14,917) Other comprehensive income (loss), net of tax — — — — — — 8,916 8,916 Preferred stock converted to common stock — — — — — — — — Issuance of common stock under incentive stock plans 51,414 — — — — — — — Stock-based compensation — — — — (476) — — (476) Repurchase of common shares (2,211) — — — (15) — — (15) Common stock dividends ($0.07 per share) — — — — — (3,583) — (3,583) Preferred stock dividends ($2.00 per share) — — — — — (3,450) — (3,450) Balance, June 29, 2019 49,848,087 $ 498 1,725,000 $ 17 $ 397,115 $ 411,306 $ (142,370) $ 666,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6 Months Ended</t>
        </is>
      </c>
    </row>
    <row r="2">
      <c r="B2" s="2" t="inlineStr">
        <is>
          <t>Jun. 27, 2020</t>
        </is>
      </c>
    </row>
    <row r="3">
      <c r="A3" s="3" t="inlineStr">
        <is>
          <t>Earnings Per Share [Abstract]</t>
        </is>
      </c>
    </row>
    <row r="4">
      <c r="A4" s="4" t="inlineStr">
        <is>
          <t>Schedule of Earnings Per Share, Basic and Diluted</t>
        </is>
      </c>
      <c r="B4" s="4" t="inlineStr">
        <is>
          <t xml:space="preserve">The following table provides details of the calculations of basic and diluted earnings per share: Three Months Ended Six Months Ended June 27, 2020 June 29, 2019 June 27, 2020 June 29, 2019 Income (loss) from continuing operations $ (12,927) $ (19,274) $ (37,762) $ (47,261) Preferred Stock dividends — (3,441) — (6,805) Income (loss) from continuing operations attributable to common stockholders (12,927) (22,715) (37,762) (54,066) Income (loss) from discontinued operations 64 4,357 772 10,294 Net income (loss) available for common stockholders $ (12,863) $ (18,358) $ (36,990) $ (43,772) Shares used for determining basic earnings per share of common stock 63,235,151 49,572,055 63,111,058 49,282,418 Dilutive effect of: Stock options — — — — Performance and restricted stock — — — — Preferred stock — — — — Shares used for determining diluted earnings per share of common stock 63,235,151 49,572,055 63,111,058 49,282,418 Basic per share amounts Income (loss) from continuing operations $ (0.20) $ (0.46) $ (0.60) $ (1.10) Income (loss) from discontinued operations — 0.09 0.01 0.21 Net income (loss) $ (0.20) $ (0.37) $ (0.59) $ (0.89) Diluted per share amounts Income (loss) from continuing operations $ (0.20) $ (0.46) $ (0.60) $ (1.10) Income (loss) from discontinued operations — 0.09 0.01 0.21 Net income (loss) $ (0.20) $ (0.37) $ (0.59) $ (0.89) </t>
        </is>
      </c>
    </row>
    <row r="5">
      <c r="A5" s="4" t="inlineStr">
        <is>
          <t>Schedule of Antidilutive Securities Excluded from Computation of Earnings Per Share</t>
        </is>
      </c>
      <c r="B5" s="4" t="inlineStr">
        <is>
          <t xml:space="preserve">Anti-dilutive instruments excluded from the computation of diluted earnings per share: Three Months Ended Six Months Ended June 27, 2020 June 29, 2019 June 27, 2020 June 29, 2019 Stock options 153,977 226,058 153,977 226,058 Performance and restricted stock 2,691,362 845,935 2,691,362 454,959 Preferred stock — 13,361,678 — 13,361,678 Total anti-dilutive instruments 2,845,339 14,433,671 2,845,339 14,042,6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Stock Plans (Tables)</t>
        </is>
      </c>
      <c r="B1" s="2" t="inlineStr">
        <is>
          <t>6 Months Ended</t>
        </is>
      </c>
    </row>
    <row r="2">
      <c r="B2" s="2" t="inlineStr">
        <is>
          <t>Jun. 27, 2020</t>
        </is>
      </c>
    </row>
    <row r="3">
      <c r="A3" s="3" t="inlineStr">
        <is>
          <t>Share-based Payment Arrangement [Abstract]</t>
        </is>
      </c>
    </row>
    <row r="4">
      <c r="A4" s="4" t="inlineStr">
        <is>
          <t>Summary of Activity for Incentive Stock Awards</t>
        </is>
      </c>
      <c r="B4" s="4" t="inlineStr">
        <is>
          <t xml:space="preserve">The following table summarizes the activity on the Company’s incentive stock awards for the six months ended June 27, 2020: Stock Options Restricted Stock and Stock Units Performance-Based Stock Units Options Weighted Average Exercise Price Awards Weighted Average Grant Date Fair Value Awards Weighted Average Grant Date Fair Value Outstanding at January 1, 2020 205,026 $ 36.10 833,596 $ 14.55 1,190,526 $ 17.77 Granted — — 412,969 3.77 1,100,567 2.07 Forfeited — — (52,388) 13.06 (60,103) 17.52 Exercised or settled — — (329,877) 11.63 (403,928) 15.68 Expired or cancelled (51,049) 29.52 — — — — Outstanding at June 27, 2020 153,977 $ 38.28 864,300 $ 10.61 1,827,062 $ 8.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27, 2020</t>
        </is>
      </c>
      <c r="C1" s="2" t="inlineStr">
        <is>
          <t>Dec. 31, 2019</t>
        </is>
      </c>
    </row>
    <row r="2">
      <c r="A2" s="3" t="inlineStr">
        <is>
          <t>Current Assets</t>
        </is>
      </c>
    </row>
    <row r="3">
      <c r="A3" s="4" t="inlineStr">
        <is>
          <t>Cash and cash equivalents</t>
        </is>
      </c>
      <c r="B3" s="6" t="n">
        <v>48739</v>
      </c>
      <c r="C3" s="6" t="n">
        <v>64025</v>
      </c>
    </row>
    <row r="4">
      <c r="A4" s="4" t="inlineStr">
        <is>
          <t>Accounts receivable, net (Note 3)</t>
        </is>
      </c>
      <c r="B4" s="5" t="n">
        <v>173427</v>
      </c>
      <c r="C4" s="5" t="n">
        <v>181658</v>
      </c>
    </row>
    <row r="5">
      <c r="A5" s="4" t="inlineStr">
        <is>
          <t>Inventory (Note 4)</t>
        </is>
      </c>
      <c r="B5" s="5" t="n">
        <v>249383</v>
      </c>
      <c r="C5" s="5" t="n">
        <v>251180</v>
      </c>
    </row>
    <row r="6">
      <c r="A6" s="4" t="inlineStr">
        <is>
          <t>Income tax receivable</t>
        </is>
      </c>
      <c r="B6" s="5" t="n">
        <v>53670</v>
      </c>
      <c r="C6" s="5" t="n">
        <v>16118</v>
      </c>
    </row>
    <row r="7">
      <c r="A7" s="4" t="inlineStr">
        <is>
          <t>Prepaid and other current assets</t>
        </is>
      </c>
      <c r="B7" s="5" t="n">
        <v>69954</v>
      </c>
      <c r="C7" s="5" t="n">
        <v>60846</v>
      </c>
    </row>
    <row r="8">
      <c r="A8" s="4" t="inlineStr">
        <is>
          <t>Total current assets</t>
        </is>
      </c>
      <c r="B8" s="5" t="n">
        <v>595173</v>
      </c>
      <c r="C8" s="5" t="n">
        <v>573827</v>
      </c>
    </row>
    <row r="9">
      <c r="A9" s="4" t="inlineStr">
        <is>
          <t>Property, Plant and Equipment (net of accumulated depreciation of $1,547,846 at June 27, 2020 and $1,482,261 at December 31, 2019)</t>
        </is>
      </c>
      <c r="B9" s="5" t="n">
        <v>1267288</v>
      </c>
      <c r="C9" s="5" t="n">
        <v>1316055</v>
      </c>
    </row>
    <row r="10">
      <c r="A10" s="4" t="inlineStr">
        <is>
          <t>Deferred Tax Assets</t>
        </is>
      </c>
      <c r="B10" s="5" t="n">
        <v>380146</v>
      </c>
      <c r="C10" s="5" t="n">
        <v>384513</v>
      </c>
    </row>
    <row r="11">
      <c r="A11" s="4" t="inlineStr">
        <is>
          <t>Intangible Assets, net</t>
        </is>
      </c>
      <c r="B11" s="5" t="n">
        <v>41946</v>
      </c>
      <c r="C11" s="5" t="n">
        <v>45451</v>
      </c>
    </row>
    <row r="12">
      <c r="A12" s="4" t="inlineStr">
        <is>
          <t>Other Assets</t>
        </is>
      </c>
      <c r="B12" s="5" t="n">
        <v>160739</v>
      </c>
      <c r="C12" s="5" t="n">
        <v>160301</v>
      </c>
    </row>
    <row r="13">
      <c r="A13" s="4" t="inlineStr">
        <is>
          <t>Total Assets</t>
        </is>
      </c>
      <c r="B13" s="5" t="n">
        <v>2445292</v>
      </c>
      <c r="C13" s="5" t="n">
        <v>2480147</v>
      </c>
    </row>
    <row r="14">
      <c r="A14" s="3" t="inlineStr">
        <is>
          <t>Current Liabilities</t>
        </is>
      </c>
    </row>
    <row r="15">
      <c r="A15" s="4" t="inlineStr">
        <is>
          <t>Accounts payable</t>
        </is>
      </c>
      <c r="B15" s="5" t="n">
        <v>157656</v>
      </c>
      <c r="C15" s="5" t="n">
        <v>153181</v>
      </c>
    </row>
    <row r="16">
      <c r="A16" s="4" t="inlineStr">
        <is>
          <t>Accrued and other current liabilities (Note 6)</t>
        </is>
      </c>
      <c r="B16" s="5" t="n">
        <v>122329</v>
      </c>
      <c r="C16" s="5" t="n">
        <v>102178</v>
      </c>
    </row>
    <row r="17">
      <c r="A17" s="4" t="inlineStr">
        <is>
          <t>Current maturities of long-term debt (Note 7)</t>
        </is>
      </c>
      <c r="B17" s="5" t="n">
        <v>14399</v>
      </c>
      <c r="C17" s="5" t="n">
        <v>19448</v>
      </c>
    </row>
    <row r="18">
      <c r="A18" s="4" t="inlineStr">
        <is>
          <t>Current environmental liabilities (Note 8)</t>
        </is>
      </c>
      <c r="B18" s="5" t="n">
        <v>11109</v>
      </c>
      <c r="C18" s="5" t="n">
        <v>11339</v>
      </c>
    </row>
    <row r="19">
      <c r="A19" s="4" t="inlineStr">
        <is>
          <t>Total current liabilities</t>
        </is>
      </c>
      <c r="B19" s="5" t="n">
        <v>305493</v>
      </c>
      <c r="C19" s="5" t="n">
        <v>286146</v>
      </c>
    </row>
    <row r="20">
      <c r="A20" s="4" t="inlineStr">
        <is>
          <t>Long-Term Debt (Note 7)</t>
        </is>
      </c>
      <c r="B20" s="5" t="n">
        <v>1061251</v>
      </c>
      <c r="C20" s="5" t="n">
        <v>1062695</v>
      </c>
    </row>
    <row r="21">
      <c r="A21" s="4" t="inlineStr">
        <is>
          <t>Long-Term Environmental Liabilities (Note 8)</t>
        </is>
      </c>
      <c r="B21" s="5" t="n">
        <v>159190</v>
      </c>
      <c r="C21" s="5" t="n">
        <v>160037</v>
      </c>
    </row>
    <row r="22">
      <c r="A22" s="4" t="inlineStr">
        <is>
          <t>Pension and Other Postretirement Benefits</t>
        </is>
      </c>
      <c r="B22" s="5" t="n">
        <v>221432</v>
      </c>
      <c r="C22" s="5" t="n">
        <v>236625</v>
      </c>
    </row>
    <row r="23">
      <c r="A23" s="4" t="inlineStr">
        <is>
          <t>Deferred Tax Liabilities</t>
        </is>
      </c>
      <c r="B23" s="5" t="n">
        <v>22307</v>
      </c>
      <c r="C23" s="5" t="n">
        <v>24847</v>
      </c>
    </row>
    <row r="24">
      <c r="A24" s="4" t="inlineStr">
        <is>
          <t>Other Long-Term Liabilities</t>
        </is>
      </c>
      <c r="B24" s="5" t="n">
        <v>26893</v>
      </c>
      <c r="C24" s="5" t="n">
        <v>26999</v>
      </c>
    </row>
    <row r="25">
      <c r="A25" s="4" t="inlineStr">
        <is>
          <t>Commitments and Contingencies (Note 18)</t>
        </is>
      </c>
      <c r="B25" s="4" t="inlineStr">
        <is>
          <t xml:space="preserve"> </t>
        </is>
      </c>
      <c r="C25" s="4" t="inlineStr">
        <is>
          <t xml:space="preserve"> </t>
        </is>
      </c>
    </row>
    <row r="26">
      <c r="A26" s="3" t="inlineStr">
        <is>
          <t>Stockholders’ Equity</t>
        </is>
      </c>
    </row>
    <row r="27">
      <c r="A27" s="4" t="inlineStr">
        <is>
          <t>Common stock, 140,000,000 shares authorized at $0.01 par value, 63,347,326 and 63,136,129 issued and outstanding, as of June 27, 2020 and December 31, 2019, respectively</t>
        </is>
      </c>
      <c r="B27" s="5" t="n">
        <v>633</v>
      </c>
      <c r="C27" s="5" t="n">
        <v>632</v>
      </c>
    </row>
    <row r="28">
      <c r="A28" s="4" t="inlineStr">
        <is>
          <t>Additional paid-in capital</t>
        </is>
      </c>
      <c r="B28" s="5" t="n">
        <v>403737</v>
      </c>
      <c r="C28" s="5" t="n">
        <v>399020</v>
      </c>
    </row>
    <row r="29">
      <c r="A29" s="4" t="inlineStr">
        <is>
          <t>Retained earnings</t>
        </is>
      </c>
      <c r="B29" s="5" t="n">
        <v>385383</v>
      </c>
      <c r="C29" s="5" t="n">
        <v>422373</v>
      </c>
    </row>
    <row r="30">
      <c r="A30" s="4" t="inlineStr">
        <is>
          <t>Accumulated other comprehensive income (loss) (Note 11)</t>
        </is>
      </c>
      <c r="B30" s="5" t="n">
        <v>-141027</v>
      </c>
      <c r="C30" s="5" t="n">
        <v>-139227</v>
      </c>
    </row>
    <row r="31">
      <c r="A31" s="4" t="inlineStr">
        <is>
          <t>Total Stockholders’ Equity</t>
        </is>
      </c>
      <c r="B31" s="5" t="n">
        <v>648726</v>
      </c>
      <c r="C31" s="5" t="n">
        <v>682798</v>
      </c>
    </row>
    <row r="32">
      <c r="A32" s="4" t="inlineStr">
        <is>
          <t>Total Liabilities and Stockholders’ Equity</t>
        </is>
      </c>
      <c r="B32" s="6" t="n">
        <v>2445292</v>
      </c>
      <c r="C32" s="6" t="n">
        <v>24801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27, 2020</t>
        </is>
      </c>
    </row>
    <row r="3">
      <c r="A3" s="3" t="inlineStr">
        <is>
          <t>Defined Benefit Plans and Other Postretirement Benefit Plans Disclosures [Abstract]</t>
        </is>
      </c>
    </row>
    <row r="4">
      <c r="A4" s="4" t="inlineStr">
        <is>
          <t>Schedule of Net Pension and Postretirement Benefit Costs</t>
        </is>
      </c>
      <c r="B4" s="4" t="inlineStr">
        <is>
          <t xml:space="preserve">The components of net periodic benefit costs from defined benefit plans that have been recorded are shown in the following table: Pension Postretirement Three Months Ended Three Months Ended Components of Net Periodic Benefit Cost June 27, 2020 June 29, 2019 June 27, 2020 June 29, 2019 Service cost $ 2,573 $ 2,459 $ 322 $ 464 Interest cost 6,252 9,359 184 360 Expected return on plan assets (10,343) (13,520) — — Amortization of prior service cost 178 142 (38) (38) Amortization of losses 3,427 2,587 (57) 20 Total net periodic benefit cost $ 2,087 $ 1,027 $ 411 $ 806 Pension Postretirement Six Months Ended Six Months Ended Components of Net Periodic Benefit Cost June 27, 2020 June 29, 2019 June 27, 2020 June 29, 2019 Service cost $ 5,241 $ 4,928 $ 686 $ 931 Interest cost 12,592 18,750 501 720 Expected return on plan assets (20,888) (27,365) — — Amortization of prior service cost 357 284 (77) (77) Amortization of losses 6,854 5,178 (91) 41 Total net periodic benefit cost $ 4,156 $ 1,775 $ 1,019 $ 1,6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6 Months Ended</t>
        </is>
      </c>
    </row>
    <row r="2">
      <c r="B2" s="2" t="inlineStr">
        <is>
          <t>Jun. 27, 2020</t>
        </is>
      </c>
    </row>
    <row r="3">
      <c r="A3" s="3" t="inlineStr">
        <is>
          <t>Segment Reporting [Abstract]</t>
        </is>
      </c>
    </row>
    <row r="4">
      <c r="A4" s="4" t="inlineStr">
        <is>
          <t>Schedule of Segment Reporting Information, by Segment</t>
        </is>
      </c>
      <c r="B4" s="4" t="inlineStr">
        <is>
          <t xml:space="preserve">Net sales, disaggregated by product-line, was comprised of the following: Three Months Ended Six Months Ended June 27, 2020 June 29, 2019 June 27, 2020 June 29, 2019 High Purity Cellulose Cellulose Specialties $ 161,075 $ 190,782 $ 321,310 $ 382,885 Commodity Products 75,428 56,187 141,951 130,144 Other sales (a) 18,552 21,821 41,371 41,770 Total High Purity Cellulose 255,055 268,790 504,632 554,799 Forest Products Lumber 55,416 64,308 115,965 121,660 Other sales (b) 14,874 16,890 36,624 34,717 Total Forest Products 70,290 81,198 152,589 156,377 Paperboard Paperboard 43,144 50,006 93,630 97,344 Pulp &amp; Newsprint Pulp 31,847 40,629 61,822 68,588 Newsprint 10,994 24,028 27,697 46,664 Total Pulp &amp; Newsprint 42,841 64,657 89,519 115,252 Eliminations (14,577) (14,418) (33,809) (32,479) Total net sales $ 396,753 $ 450,233 $ 806,561 $ 891,293 (a) Other sales include sales of electricity, lignin and other by-products to third-parties (b) Other sales include sales of logs, wood chips and other by-products to other segments and third-parties Operating income (loss) by segment was comprised of the following: Three Months Ended Six Months Ended June 27, 2020 June 29, 2019 June 27, 2020 June 29, 2019 High Purity Cellulose $ 6,721 $ 6,713 $ 1,863 $ 3,920 Forest Products (3,801) (16,340) (5,111) (21,588) Paperboard 6,261 552 10,936 (1,831) Pulp &amp; Newsprint (5,503) 5,653 (11,379) 7,563 Corporate (19,098) (11,897) (23,736) (30,983) Total operating income (loss) $ (15,420) $ (15,319) $ (27,427) $ (42,919) Identifiable assets by segment were as follows: June 27, 2020 December 31, 2019 High Purity Cellulose $ 1,518,816 $ 1,559,073 Forest Products 167,375 171,167 Paperboard 142,283 145,030 Pulp &amp; Newsprint 98,673 102,959 Corporate 518,145 501,918 Total identifiable assets $ 2,445,292 $ 2,480,1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s of Cash Flows Information (Tables)</t>
        </is>
      </c>
      <c r="B1" s="2" t="inlineStr">
        <is>
          <t>6 Months Ended</t>
        </is>
      </c>
    </row>
    <row r="2">
      <c r="B2" s="2" t="inlineStr">
        <is>
          <t>Jun. 27, 2020</t>
        </is>
      </c>
    </row>
    <row r="3">
      <c r="A3" s="3" t="inlineStr">
        <is>
          <t>Supplemental Cash Flow Elements [Abstract]</t>
        </is>
      </c>
    </row>
    <row r="4">
      <c r="A4" s="4" t="inlineStr">
        <is>
          <t>Schedule of Cash Flow, Supplemental Disclosures</t>
        </is>
      </c>
      <c r="B4" s="4" t="inlineStr">
        <is>
          <t xml:space="preserve">Supplemental disclosures of cash flows information were comprised of the following for the six months ended: June 27, 2020 June 29, 2019 Cash paid (received) during the period: Interest $ 28,792 $ 28,620 Income taxes $ 633 $ (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New Accounting Pronouncements (Details) - Forecast $ in Thousands</t>
        </is>
      </c>
      <c r="B1" s="2" t="inlineStr">
        <is>
          <t>3 Months Ended</t>
        </is>
      </c>
    </row>
    <row r="2">
      <c r="B2" s="2" t="inlineStr">
        <is>
          <t>Sep. 30, 2020USD ($)</t>
        </is>
      </c>
    </row>
    <row r="3">
      <c r="A3" s="4" t="inlineStr">
        <is>
          <t>Minimum</t>
        </is>
      </c>
    </row>
    <row r="4">
      <c r="A4" s="3" t="inlineStr">
        <is>
          <t>Subsequent Event [Line Items]</t>
        </is>
      </c>
    </row>
    <row r="5">
      <c r="A5" s="4" t="inlineStr">
        <is>
          <t>Income tax benefit from settlement of uncertain tax position</t>
        </is>
      </c>
      <c r="B5" s="6" t="n">
        <v>10000</v>
      </c>
    </row>
    <row r="6">
      <c r="A6" s="4" t="inlineStr">
        <is>
          <t>Maximum</t>
        </is>
      </c>
    </row>
    <row r="7">
      <c r="A7" s="3" t="inlineStr">
        <is>
          <t>Subsequent Event [Line Items]</t>
        </is>
      </c>
    </row>
    <row r="8">
      <c r="A8" s="4" t="inlineStr">
        <is>
          <t>Income tax benefit from settlement of uncertain tax position</t>
        </is>
      </c>
      <c r="B8" s="6" t="n">
        <v>1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Millions</t>
        </is>
      </c>
      <c r="B1" s="2" t="inlineStr">
        <is>
          <t>Nov. 30, 2019USD ($)</t>
        </is>
      </c>
    </row>
    <row r="2">
      <c r="A2" s="4" t="inlineStr">
        <is>
          <t>Matane Plant | Discontinued Operations, Disposed of by Sale</t>
        </is>
      </c>
    </row>
    <row r="3">
      <c r="A3" s="3" t="inlineStr">
        <is>
          <t>Income Statement, Balance Sheet and Additional Disclosures by Disposal Groups, Including Discontinued Operations [Line Items]</t>
        </is>
      </c>
    </row>
    <row r="4">
      <c r="A4" s="4" t="inlineStr">
        <is>
          <t>Gross purchase price</t>
        </is>
      </c>
      <c r="B4" s="6" t="n">
        <v>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scontinued Operations - Income (Loss) from Discontinued Operations (Details) - USD ($) $ in Thousands</t>
        </is>
      </c>
      <c r="B1" s="2" t="inlineStr">
        <is>
          <t>1 Months Ended</t>
        </is>
      </c>
      <c r="C1" s="2" t="inlineStr">
        <is>
          <t>3 Months Ended</t>
        </is>
      </c>
      <c r="E1" s="2" t="inlineStr">
        <is>
          <t>6 Months Ended</t>
        </is>
      </c>
    </row>
    <row r="2">
      <c r="B2" s="2" t="inlineStr">
        <is>
          <t>Nov. 30, 2019</t>
        </is>
      </c>
      <c r="C2" s="2" t="inlineStr">
        <is>
          <t>Jun. 27, 2020</t>
        </is>
      </c>
      <c r="D2" s="2" t="inlineStr">
        <is>
          <t>Jun. 29, 2019</t>
        </is>
      </c>
      <c r="E2" s="2" t="inlineStr">
        <is>
          <t>Jun. 27, 2020</t>
        </is>
      </c>
      <c r="F2" s="2" t="inlineStr">
        <is>
          <t>Jun. 29, 2019</t>
        </is>
      </c>
    </row>
    <row r="3">
      <c r="A3" s="3" t="inlineStr">
        <is>
          <t>Income Statement, Balance Sheet and Additional Disclosures by Disposal Groups, Including Discontinued Operations [Line Items]</t>
        </is>
      </c>
    </row>
    <row r="4">
      <c r="A4" s="4" t="inlineStr">
        <is>
          <t>Income from Discontinued Operations</t>
        </is>
      </c>
      <c r="C4" s="6" t="n">
        <v>64</v>
      </c>
      <c r="D4" s="6" t="n">
        <v>4357</v>
      </c>
      <c r="E4" s="6" t="n">
        <v>772</v>
      </c>
      <c r="F4" s="6" t="n">
        <v>10294</v>
      </c>
    </row>
    <row r="5">
      <c r="A5" s="4" t="inlineStr">
        <is>
          <t>Discontinued Operations, Disposed of by Sale | Matane Plant</t>
        </is>
      </c>
    </row>
    <row r="6">
      <c r="A6" s="3" t="inlineStr">
        <is>
          <t>Income Statement, Balance Sheet and Additional Disclosures by Disposal Groups, Including Discontinued Operations [Line Items]</t>
        </is>
      </c>
    </row>
    <row r="7">
      <c r="A7" s="4" t="inlineStr">
        <is>
          <t>Revenues</t>
        </is>
      </c>
      <c r="C7" s="5" t="n">
        <v>0</v>
      </c>
      <c r="D7" s="5" t="n">
        <v>37584</v>
      </c>
      <c r="E7" s="5" t="n">
        <v>0</v>
      </c>
      <c r="F7" s="5" t="n">
        <v>79304</v>
      </c>
    </row>
    <row r="8">
      <c r="A8" s="4" t="inlineStr">
        <is>
          <t>Cost of sales</t>
        </is>
      </c>
      <c r="C8" s="5" t="n">
        <v>0</v>
      </c>
      <c r="D8" s="5" t="n">
        <v>-30133</v>
      </c>
      <c r="E8" s="5" t="n">
        <v>0</v>
      </c>
      <c r="F8" s="5" t="n">
        <v>-62295</v>
      </c>
    </row>
    <row r="9">
      <c r="A9" s="4" t="inlineStr">
        <is>
          <t>Gross margin</t>
        </is>
      </c>
      <c r="C9" s="5" t="n">
        <v>0</v>
      </c>
      <c r="D9" s="5" t="n">
        <v>7451</v>
      </c>
      <c r="E9" s="5" t="n">
        <v>0</v>
      </c>
      <c r="F9" s="5" t="n">
        <v>17009</v>
      </c>
    </row>
    <row r="10">
      <c r="A10" s="4" t="inlineStr">
        <is>
          <t>Selling, general and administrative expenses and other</t>
        </is>
      </c>
      <c r="C10" s="5" t="n">
        <v>0</v>
      </c>
      <c r="D10" s="5" t="n">
        <v>-426</v>
      </c>
      <c r="E10" s="5" t="n">
        <v>0</v>
      </c>
      <c r="F10" s="5" t="n">
        <v>-854</v>
      </c>
    </row>
    <row r="11">
      <c r="A11" s="4" t="inlineStr">
        <is>
          <t>Operating income (loss)</t>
        </is>
      </c>
      <c r="C11" s="5" t="n">
        <v>0</v>
      </c>
      <c r="D11" s="5" t="n">
        <v>7025</v>
      </c>
      <c r="E11" s="5" t="n">
        <v>0</v>
      </c>
      <c r="F11" s="5" t="n">
        <v>16155</v>
      </c>
    </row>
    <row r="12">
      <c r="A12" s="4" t="inlineStr">
        <is>
          <t>Interest expense</t>
        </is>
      </c>
      <c r="C12" s="5" t="n">
        <v>0</v>
      </c>
      <c r="D12" s="5" t="n">
        <v>-1185</v>
      </c>
      <c r="E12" s="5" t="n">
        <v>0</v>
      </c>
      <c r="F12" s="5" t="n">
        <v>-2356</v>
      </c>
    </row>
    <row r="13">
      <c r="A13" s="4" t="inlineStr">
        <is>
          <t>Other non-operating income</t>
        </is>
      </c>
      <c r="C13" s="5" t="n">
        <v>0</v>
      </c>
      <c r="D13" s="5" t="n">
        <v>87</v>
      </c>
      <c r="E13" s="5" t="n">
        <v>0</v>
      </c>
      <c r="F13" s="5" t="n">
        <v>175</v>
      </c>
    </row>
    <row r="14">
      <c r="A14" s="4" t="inlineStr">
        <is>
          <t>Income from discontinued operations, before income taxes</t>
        </is>
      </c>
      <c r="C14" s="5" t="n">
        <v>0</v>
      </c>
      <c r="D14" s="5" t="n">
        <v>5927</v>
      </c>
      <c r="E14" s="5" t="n">
        <v>0</v>
      </c>
      <c r="F14" s="5" t="n">
        <v>13974</v>
      </c>
    </row>
    <row r="15">
      <c r="A15" s="4" t="inlineStr">
        <is>
          <t>Income tax expense</t>
        </is>
      </c>
      <c r="C15" s="5" t="n">
        <v>0</v>
      </c>
      <c r="D15" s="5" t="n">
        <v>-1570</v>
      </c>
      <c r="E15" s="5" t="n">
        <v>0</v>
      </c>
      <c r="F15" s="5" t="n">
        <v>-3680</v>
      </c>
    </row>
    <row r="16">
      <c r="A16" s="4" t="inlineStr">
        <is>
          <t>Income from discontinued operations, net of taxes</t>
        </is>
      </c>
      <c r="C16" s="5" t="n">
        <v>0</v>
      </c>
      <c r="D16" s="5" t="n">
        <v>4357</v>
      </c>
      <c r="E16" s="5" t="n">
        <v>0</v>
      </c>
      <c r="F16" s="5" t="n">
        <v>10294</v>
      </c>
    </row>
    <row r="17">
      <c r="A17" s="4" t="inlineStr">
        <is>
          <t>Adjustment to gain from sale of discontinued operations</t>
        </is>
      </c>
      <c r="C17" s="5" t="n">
        <v>0</v>
      </c>
      <c r="D17" s="5" t="n">
        <v>0</v>
      </c>
      <c r="E17" s="5" t="n">
        <v>955</v>
      </c>
      <c r="F17" s="5" t="n">
        <v>0</v>
      </c>
    </row>
    <row r="18">
      <c r="A18" s="4" t="inlineStr">
        <is>
          <t>Income tax (expense) benefit on gain from sale</t>
        </is>
      </c>
      <c r="C18" s="5" t="n">
        <v>64</v>
      </c>
      <c r="D18" s="4" t="inlineStr">
        <is>
          <t xml:space="preserve"> </t>
        </is>
      </c>
      <c r="E18" s="5" t="n">
        <v>-183</v>
      </c>
      <c r="F18" s="4" t="inlineStr">
        <is>
          <t xml:space="preserve"> </t>
        </is>
      </c>
    </row>
    <row r="19">
      <c r="A19" s="4" t="inlineStr">
        <is>
          <t>Income from Discontinued Operations</t>
        </is>
      </c>
      <c r="C19" s="6" t="n">
        <v>64</v>
      </c>
      <c r="D19" s="6" t="n">
        <v>4357</v>
      </c>
      <c r="E19" s="6" t="n">
        <v>772</v>
      </c>
      <c r="F19" s="6" t="n">
        <v>10294</v>
      </c>
    </row>
    <row r="20">
      <c r="A20" s="4" t="inlineStr">
        <is>
          <t>Debt required to be repaid</t>
        </is>
      </c>
      <c r="B20" s="6" t="n">
        <v>10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ther Discontinued Operations Information (Details) - Matane Plant - Discontinued Operations, Disposed of by Sale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Balance Sheet and Additional Disclosures by Disposal Groups, Including Discontinued Operations [Line Items]</t>
        </is>
      </c>
    </row>
    <row r="4">
      <c r="A4" s="4" t="inlineStr">
        <is>
          <t>Depreciation and amortization</t>
        </is>
      </c>
      <c r="B4" s="6" t="n">
        <v>0</v>
      </c>
      <c r="C4" s="6" t="n">
        <v>725</v>
      </c>
      <c r="D4" s="6" t="n">
        <v>0</v>
      </c>
      <c r="E4" s="6" t="n">
        <v>1360</v>
      </c>
    </row>
    <row r="5">
      <c r="A5" s="4" t="inlineStr">
        <is>
          <t>Capital expenditures</t>
        </is>
      </c>
      <c r="B5" s="6" t="n">
        <v>0</v>
      </c>
      <c r="C5" s="6" t="n">
        <v>449</v>
      </c>
      <c r="D5" s="6" t="n">
        <v>0</v>
      </c>
      <c r="E5" s="6" t="n">
        <v>10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Jun. 27, 2020</t>
        </is>
      </c>
      <c r="C1" s="2" t="inlineStr">
        <is>
          <t>Dec. 31, 2019</t>
        </is>
      </c>
    </row>
    <row r="2">
      <c r="A2" s="3" t="inlineStr">
        <is>
          <t>Accounts, Notes, Loans and Financing Receivable [Line Items]</t>
        </is>
      </c>
    </row>
    <row r="3">
      <c r="A3" s="4" t="inlineStr">
        <is>
          <t>Allowance for doubtful accounts</t>
        </is>
      </c>
      <c r="B3" s="6" t="n">
        <v>-689</v>
      </c>
      <c r="C3" s="6" t="n">
        <v>-605</v>
      </c>
    </row>
    <row r="4">
      <c r="A4" s="4" t="inlineStr">
        <is>
          <t>Total accounts receivable, net</t>
        </is>
      </c>
      <c r="B4" s="5" t="n">
        <v>173427</v>
      </c>
      <c r="C4" s="5" t="n">
        <v>181658</v>
      </c>
    </row>
    <row r="5">
      <c r="A5" s="4" t="inlineStr">
        <is>
          <t>Accounts receivable, trade</t>
        </is>
      </c>
    </row>
    <row r="6">
      <c r="A6" s="3" t="inlineStr">
        <is>
          <t>Accounts, Notes, Loans and Financing Receivable [Line Items]</t>
        </is>
      </c>
    </row>
    <row r="7">
      <c r="A7" s="4" t="inlineStr">
        <is>
          <t>Total accounts receivable, gross</t>
        </is>
      </c>
      <c r="B7" s="5" t="n">
        <v>146893</v>
      </c>
      <c r="C7" s="5" t="n">
        <v>142181</v>
      </c>
    </row>
    <row r="8">
      <c r="A8" s="4" t="inlineStr">
        <is>
          <t>Accounts receivable, other</t>
        </is>
      </c>
    </row>
    <row r="9">
      <c r="A9" s="3" t="inlineStr">
        <is>
          <t>Accounts, Notes, Loans and Financing Receivable [Line Items]</t>
        </is>
      </c>
    </row>
    <row r="10">
      <c r="A10" s="4" t="inlineStr">
        <is>
          <t>Total accounts receivable, gross</t>
        </is>
      </c>
      <c r="B10" s="6" t="n">
        <v>27223</v>
      </c>
      <c r="C10" s="6" t="n">
        <v>400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27, 2020</t>
        </is>
      </c>
      <c r="C1" s="2" t="inlineStr">
        <is>
          <t>Dec. 31, 2019</t>
        </is>
      </c>
    </row>
    <row r="2">
      <c r="A2" s="3" t="inlineStr">
        <is>
          <t>Inventory Disclosure [Abstract]</t>
        </is>
      </c>
    </row>
    <row r="3">
      <c r="A3" s="4" t="inlineStr">
        <is>
          <t>Finished goods</t>
        </is>
      </c>
      <c r="B3" s="6" t="n">
        <v>148622</v>
      </c>
      <c r="C3" s="6" t="n">
        <v>150259</v>
      </c>
    </row>
    <row r="4">
      <c r="A4" s="4" t="inlineStr">
        <is>
          <t>Work-in-progress</t>
        </is>
      </c>
      <c r="B4" s="5" t="n">
        <v>13967</v>
      </c>
      <c r="C4" s="5" t="n">
        <v>17065</v>
      </c>
    </row>
    <row r="5">
      <c r="A5" s="4" t="inlineStr">
        <is>
          <t>Raw materials</t>
        </is>
      </c>
      <c r="B5" s="5" t="n">
        <v>76791</v>
      </c>
      <c r="C5" s="5" t="n">
        <v>73385</v>
      </c>
    </row>
    <row r="6">
      <c r="A6" s="4" t="inlineStr">
        <is>
          <t>Manufacturing and maintenance supplies</t>
        </is>
      </c>
      <c r="B6" s="5" t="n">
        <v>10003</v>
      </c>
      <c r="C6" s="5" t="n">
        <v>10471</v>
      </c>
    </row>
    <row r="7">
      <c r="A7" s="4" t="inlineStr">
        <is>
          <t>Total inventory</t>
        </is>
      </c>
      <c r="B7" s="6" t="n">
        <v>249383</v>
      </c>
      <c r="C7" s="6" t="n">
        <v>2511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25" customWidth="1" min="2" max="2"/>
    <col width="14" customWidth="1" min="3" max="3"/>
    <col width="26" customWidth="1" min="4" max="4"/>
  </cols>
  <sheetData>
    <row r="1">
      <c r="A1" s="1" t="inlineStr">
        <is>
          <t>Leases - Narrative (Details) - USD ($) $ in Millions</t>
        </is>
      </c>
      <c r="B1" s="2" t="inlineStr">
        <is>
          <t>6 Months Ended</t>
        </is>
      </c>
    </row>
    <row r="2">
      <c r="B2" s="2" t="inlineStr">
        <is>
          <t>Jun. 27, 2020</t>
        </is>
      </c>
      <c r="C2" s="2" t="inlineStr">
        <is>
          <t>Jun. 29, 2019</t>
        </is>
      </c>
      <c r="D2" s="2" t="inlineStr">
        <is>
          <t>Dec. 31, 2019</t>
        </is>
      </c>
    </row>
    <row r="3">
      <c r="A3" s="3" t="inlineStr">
        <is>
          <t>Lessee, Lease, Description [Line Items]</t>
        </is>
      </c>
    </row>
    <row r="4">
      <c r="A4" s="4" t="inlineStr">
        <is>
          <t>Operating lease, weighted average discount rate</t>
        </is>
      </c>
      <c r="B4" s="4" t="inlineStr">
        <is>
          <t>6.10%</t>
        </is>
      </c>
      <c r="D4" s="4" t="inlineStr">
        <is>
          <t>6.00%</t>
        </is>
      </c>
    </row>
    <row r="5">
      <c r="A5" s="4" t="inlineStr">
        <is>
          <t>Finance lease, weighted average discount rate</t>
        </is>
      </c>
      <c r="B5" s="4" t="inlineStr">
        <is>
          <t>7.00%</t>
        </is>
      </c>
      <c r="D5" s="4" t="inlineStr">
        <is>
          <t>7.00%</t>
        </is>
      </c>
    </row>
    <row r="6">
      <c r="A6" s="4" t="inlineStr">
        <is>
          <t>Weighted average remaining lease term, operating leases</t>
        </is>
      </c>
      <c r="B6" s="4" t="inlineStr">
        <is>
          <t>4 years</t>
        </is>
      </c>
      <c r="D6" s="4" t="inlineStr">
        <is>
          <t>4 years 3 months 18 days</t>
        </is>
      </c>
    </row>
    <row r="7">
      <c r="A7" s="4" t="inlineStr">
        <is>
          <t>Weighted average remaining lease term, finance leases</t>
        </is>
      </c>
      <c r="B7" s="4" t="inlineStr">
        <is>
          <t>6 years 4 months 24 days</t>
        </is>
      </c>
      <c r="D7" s="4" t="inlineStr">
        <is>
          <t>6 years 10 months 24 days</t>
        </is>
      </c>
    </row>
    <row r="8">
      <c r="A8" s="4" t="inlineStr">
        <is>
          <t>Operating lease payments</t>
        </is>
      </c>
      <c r="B8" s="6" t="n">
        <v>4</v>
      </c>
      <c r="C8" s="6" t="n">
        <v>2</v>
      </c>
    </row>
    <row r="9">
      <c r="A9" s="4" t="inlineStr">
        <is>
          <t>Minimum</t>
        </is>
      </c>
    </row>
    <row r="10">
      <c r="A10" s="3" t="inlineStr">
        <is>
          <t>Lessee, Lease, Description [Line Items]</t>
        </is>
      </c>
    </row>
    <row r="11">
      <c r="A11" s="4" t="inlineStr">
        <is>
          <t>Remaining lease term</t>
        </is>
      </c>
      <c r="B11" s="4" t="inlineStr">
        <is>
          <t>1 year</t>
        </is>
      </c>
    </row>
    <row r="12">
      <c r="A12" s="4" t="inlineStr">
        <is>
          <t>Maximum</t>
        </is>
      </c>
    </row>
    <row r="13">
      <c r="A13" s="3" t="inlineStr">
        <is>
          <t>Lessee, Lease, Description [Line Items]</t>
        </is>
      </c>
    </row>
    <row r="14">
      <c r="A14" s="4" t="inlineStr">
        <is>
          <t>Remaining lease term</t>
        </is>
      </c>
      <c r="B14" s="4" t="inlineStr">
        <is>
          <t>9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27, 2020</t>
        </is>
      </c>
      <c r="C1" s="2" t="inlineStr">
        <is>
          <t>Dec. 31, 2019</t>
        </is>
      </c>
    </row>
    <row r="2">
      <c r="A2" s="3" t="inlineStr">
        <is>
          <t>Statement of Financial Position [Abstract]</t>
        </is>
      </c>
    </row>
    <row r="3">
      <c r="A3" s="4" t="inlineStr">
        <is>
          <t>Accumulated deprecation</t>
        </is>
      </c>
      <c r="B3" s="6" t="n">
        <v>1547846</v>
      </c>
      <c r="C3" s="6" t="n">
        <v>1482261</v>
      </c>
    </row>
    <row r="4">
      <c r="A4" s="4" t="inlineStr">
        <is>
          <t>Common stock, shares authorized (in shares)</t>
        </is>
      </c>
      <c r="B4" s="5" t="n">
        <v>140000000</v>
      </c>
      <c r="C4" s="5" t="n">
        <v>140000000</v>
      </c>
    </row>
    <row r="5">
      <c r="A5" s="4" t="inlineStr">
        <is>
          <t>Common stock, par value (in USD per share)</t>
        </is>
      </c>
      <c r="B5" s="7" t="n">
        <v>0.01</v>
      </c>
      <c r="C5" s="7" t="n">
        <v>0.01</v>
      </c>
    </row>
    <row r="6">
      <c r="A6" s="4" t="inlineStr">
        <is>
          <t>Common stock, shares issued (in shares)</t>
        </is>
      </c>
      <c r="B6" s="5" t="n">
        <v>63347326</v>
      </c>
      <c r="C6" s="5" t="n">
        <v>63136129</v>
      </c>
    </row>
    <row r="7">
      <c r="A7" s="4" t="inlineStr">
        <is>
          <t>Common stock, shares outstanding (in shares)</t>
        </is>
      </c>
      <c r="B7" s="5" t="n">
        <v>63347326</v>
      </c>
      <c r="C7" s="5" t="n">
        <v>631361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Operating Leases</t>
        </is>
      </c>
    </row>
    <row r="4">
      <c r="A4" s="4" t="inlineStr">
        <is>
          <t>Operating lease expense</t>
        </is>
      </c>
      <c r="B4" s="6" t="n">
        <v>1796</v>
      </c>
      <c r="C4" s="6" t="n">
        <v>1141</v>
      </c>
      <c r="D4" s="6" t="n">
        <v>3600</v>
      </c>
      <c r="E4" s="6" t="n">
        <v>2606</v>
      </c>
    </row>
    <row r="5">
      <c r="A5" s="3" t="inlineStr">
        <is>
          <t>Finance Leases</t>
        </is>
      </c>
    </row>
    <row r="6">
      <c r="A6" s="4" t="inlineStr">
        <is>
          <t>Amortization of ROU assets</t>
        </is>
      </c>
      <c r="B6" s="5" t="n">
        <v>81</v>
      </c>
      <c r="C6" s="5" t="n">
        <v>22</v>
      </c>
      <c r="D6" s="5" t="n">
        <v>161</v>
      </c>
      <c r="E6" s="5" t="n">
        <v>150</v>
      </c>
    </row>
    <row r="7">
      <c r="A7" s="4" t="inlineStr">
        <is>
          <t>Interest</t>
        </is>
      </c>
      <c r="B7" s="5" t="n">
        <v>47</v>
      </c>
      <c r="C7" s="5" t="n">
        <v>53</v>
      </c>
      <c r="D7" s="5" t="n">
        <v>96</v>
      </c>
      <c r="E7" s="5" t="n">
        <v>107</v>
      </c>
    </row>
    <row r="8">
      <c r="A8" s="4" t="inlineStr">
        <is>
          <t>Total</t>
        </is>
      </c>
      <c r="B8" s="6" t="n">
        <v>1924</v>
      </c>
      <c r="C8" s="6" t="n">
        <v>1216</v>
      </c>
      <c r="D8" s="6" t="n">
        <v>3857</v>
      </c>
      <c r="E8" s="6" t="n">
        <v>28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Components (Details) - USD ($) $ in Thousands</t>
        </is>
      </c>
      <c r="B1" s="2" t="inlineStr">
        <is>
          <t>Jun. 27, 2020</t>
        </is>
      </c>
      <c r="C1" s="2" t="inlineStr">
        <is>
          <t>Dec. 31, 2019</t>
        </is>
      </c>
    </row>
    <row r="2">
      <c r="A2" s="3" t="inlineStr">
        <is>
          <t>Leases [Abstract]</t>
        </is>
      </c>
    </row>
    <row r="3">
      <c r="A3" s="4" t="inlineStr">
        <is>
          <t>Right-of-use assets</t>
        </is>
      </c>
      <c r="B3" s="6" t="n">
        <v>20011</v>
      </c>
      <c r="C3" s="6" t="n">
        <v>22406</v>
      </c>
    </row>
    <row r="4">
      <c r="A4" s="4" t="inlineStr">
        <is>
          <t>Lease liabilities, current</t>
        </is>
      </c>
      <c r="B4" s="5" t="n">
        <v>5699</v>
      </c>
      <c r="C4" s="5" t="n">
        <v>5887</v>
      </c>
    </row>
    <row r="5">
      <c r="A5" s="4" t="inlineStr">
        <is>
          <t>Lease liabilities, non-current</t>
        </is>
      </c>
      <c r="B5" s="6" t="n">
        <v>14769</v>
      </c>
      <c r="C5" s="6" t="n">
        <v>17522</v>
      </c>
    </row>
    <row r="6">
      <c r="A6" s="4" t="inlineStr">
        <is>
          <t>Operating Lease, Right-of-Use Asset, Statement of Financial Position [Extensible List]</t>
        </is>
      </c>
      <c r="B6" s="4" t="inlineStr">
        <is>
          <t>us-gaap:OtherAssetsNoncurrent</t>
        </is>
      </c>
      <c r="C6" s="4" t="inlineStr">
        <is>
          <t>us-gaap:OtherAssetsNoncurrent</t>
        </is>
      </c>
    </row>
    <row r="7">
      <c r="A7" s="4" t="inlineStr">
        <is>
          <t>Operating Lease, Liability, Current, Statement of Financial Position [Extensible List]</t>
        </is>
      </c>
      <c r="B7" s="4" t="inlineStr">
        <is>
          <t>us-gaap:OtherAccruedLiabilitiesCurrent</t>
        </is>
      </c>
      <c r="C7" s="4" t="inlineStr">
        <is>
          <t>us-gaap:OtherAccruedLiabilitiesCurrent</t>
        </is>
      </c>
    </row>
    <row r="8">
      <c r="A8" s="4" t="inlineStr">
        <is>
          <t>Operating Lease, Liability, Noncurrent, Statement of Financial Position [Extensible List]</t>
        </is>
      </c>
      <c r="B8" s="4" t="inlineStr">
        <is>
          <t>us-gaap:OtherLiabilitiesNoncurrent</t>
        </is>
      </c>
      <c r="C8" s="4" t="inlineStr">
        <is>
          <t>us-gaap:OtherLiabilities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Jun. 27, 2020USD ($)</t>
        </is>
      </c>
    </row>
    <row r="2">
      <c r="A2" s="3" t="inlineStr">
        <is>
          <t>Leases [Abstract]</t>
        </is>
      </c>
    </row>
    <row r="3">
      <c r="A3" s="4" t="inlineStr">
        <is>
          <t>Remainder of 2020</t>
        </is>
      </c>
      <c r="B3" s="6" t="n">
        <v>3471</v>
      </c>
    </row>
    <row r="4">
      <c r="A4" s="4" t="inlineStr">
        <is>
          <t>2021</t>
        </is>
      </c>
      <c r="B4" s="5" t="n">
        <v>6191</v>
      </c>
    </row>
    <row r="5">
      <c r="A5" s="4" t="inlineStr">
        <is>
          <t>2022</t>
        </is>
      </c>
      <c r="B5" s="5" t="n">
        <v>5662</v>
      </c>
    </row>
    <row r="6">
      <c r="A6" s="4" t="inlineStr">
        <is>
          <t>2023</t>
        </is>
      </c>
      <c r="B6" s="5" t="n">
        <v>4679</v>
      </c>
    </row>
    <row r="7">
      <c r="A7" s="4" t="inlineStr">
        <is>
          <t>2024</t>
        </is>
      </c>
      <c r="B7" s="5" t="n">
        <v>1557</v>
      </c>
    </row>
    <row r="8">
      <c r="A8" s="4" t="inlineStr">
        <is>
          <t>Thereafter</t>
        </is>
      </c>
      <c r="B8" s="5" t="n">
        <v>1528</v>
      </c>
    </row>
    <row r="9">
      <c r="A9" s="4" t="inlineStr">
        <is>
          <t>Total minimum lease payments</t>
        </is>
      </c>
      <c r="B9" s="5" t="n">
        <v>23088</v>
      </c>
    </row>
    <row r="10">
      <c r="A10" s="4" t="inlineStr">
        <is>
          <t>Less: imputed interest</t>
        </is>
      </c>
      <c r="B10" s="5" t="n">
        <v>-2620</v>
      </c>
    </row>
    <row r="11">
      <c r="A11" s="4" t="inlineStr">
        <is>
          <t>Present value of future minimum lease payments</t>
        </is>
      </c>
      <c r="B11" s="6" t="n">
        <v>204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n. 27, 2020</t>
        </is>
      </c>
      <c r="C1" s="2" t="inlineStr">
        <is>
          <t>Dec. 31, 2019</t>
        </is>
      </c>
    </row>
    <row r="2">
      <c r="A2" s="3" t="inlineStr">
        <is>
          <t>Payables and Accruals [Abstract]</t>
        </is>
      </c>
    </row>
    <row r="3">
      <c r="A3" s="4" t="inlineStr">
        <is>
          <t>Accrued customer incentives and prepayments</t>
        </is>
      </c>
      <c r="B3" s="6" t="n">
        <v>26167</v>
      </c>
      <c r="C3" s="6" t="n">
        <v>31696</v>
      </c>
    </row>
    <row r="4">
      <c r="A4" s="4" t="inlineStr">
        <is>
          <t>Accrued payroll and benefits</t>
        </is>
      </c>
      <c r="B4" s="5" t="n">
        <v>27288</v>
      </c>
      <c r="C4" s="5" t="n">
        <v>23593</v>
      </c>
    </row>
    <row r="5">
      <c r="A5" s="4" t="inlineStr">
        <is>
          <t>Accrued interest</t>
        </is>
      </c>
      <c r="B5" s="5" t="n">
        <v>2980</v>
      </c>
      <c r="C5" s="5" t="n">
        <v>2785</v>
      </c>
    </row>
    <row r="6">
      <c r="A6" s="4" t="inlineStr">
        <is>
          <t>Accrued income taxes</t>
        </is>
      </c>
      <c r="B6" s="5" t="n">
        <v>17615</v>
      </c>
      <c r="C6" s="5" t="n">
        <v>3616</v>
      </c>
    </row>
    <row r="7">
      <c r="A7" s="4" t="inlineStr">
        <is>
          <t>Derivative instruments</t>
        </is>
      </c>
      <c r="B7" s="5" t="n">
        <v>10071</v>
      </c>
      <c r="C7" s="5" t="n">
        <v>995</v>
      </c>
    </row>
    <row r="8">
      <c r="A8" s="4" t="inlineStr">
        <is>
          <t>Accrued property and other taxes</t>
        </is>
      </c>
      <c r="B8" s="5" t="n">
        <v>8042</v>
      </c>
      <c r="C8" s="5" t="n">
        <v>5643</v>
      </c>
    </row>
    <row r="9">
      <c r="A9" s="4" t="inlineStr">
        <is>
          <t>Other current liabilities</t>
        </is>
      </c>
      <c r="B9" s="5" t="n">
        <v>30166</v>
      </c>
      <c r="C9" s="5" t="n">
        <v>33850</v>
      </c>
    </row>
    <row r="10">
      <c r="A10" s="4" t="inlineStr">
        <is>
          <t>Total accrued and other current liabilities</t>
        </is>
      </c>
      <c r="B10" s="6" t="n">
        <v>122329</v>
      </c>
      <c r="C10" s="6" t="n">
        <v>102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 Term Debt and Finance Leases - Summary of Debt (Details) - USD ($)</t>
        </is>
      </c>
      <c r="B1" s="2" t="inlineStr">
        <is>
          <t>1 Months Ended</t>
        </is>
      </c>
      <c r="C1" s="2" t="inlineStr">
        <is>
          <t>6 Months Ended</t>
        </is>
      </c>
    </row>
    <row r="2">
      <c r="B2" s="2" t="inlineStr">
        <is>
          <t>Jun. 27, 2020</t>
        </is>
      </c>
      <c r="C2" s="2" t="inlineStr">
        <is>
          <t>Jun. 27, 2020</t>
        </is>
      </c>
      <c r="D2" s="2" t="inlineStr">
        <is>
          <t>Dec. 31, 2019</t>
        </is>
      </c>
    </row>
    <row r="3">
      <c r="A3" s="3" t="inlineStr">
        <is>
          <t>Debt Instrument [Line Items]</t>
        </is>
      </c>
    </row>
    <row r="4">
      <c r="A4" s="4" t="inlineStr">
        <is>
          <t>Debt, gross</t>
        </is>
      </c>
      <c r="B4" s="6" t="n">
        <v>1081303000</v>
      </c>
      <c r="C4" s="6" t="n">
        <v>1081303000</v>
      </c>
    </row>
    <row r="5">
      <c r="A5" s="4" t="inlineStr">
        <is>
          <t>Finance lease obligation</t>
        </is>
      </c>
      <c r="B5" s="5" t="n">
        <v>2656000</v>
      </c>
      <c r="C5" s="5" t="n">
        <v>2656000</v>
      </c>
      <c r="D5" s="6" t="n">
        <v>2818000</v>
      </c>
    </row>
    <row r="6">
      <c r="A6" s="4" t="inlineStr">
        <is>
          <t>Total debt principal payments due</t>
        </is>
      </c>
      <c r="B6" s="5" t="n">
        <v>1083959000</v>
      </c>
      <c r="C6" s="5" t="n">
        <v>1083959000</v>
      </c>
      <c r="D6" s="5" t="n">
        <v>1087747000</v>
      </c>
    </row>
    <row r="7">
      <c r="A7" s="4" t="inlineStr">
        <is>
          <t>Less: Debt premium, original issue discount and issuance costs, net</t>
        </is>
      </c>
      <c r="B7" s="5" t="n">
        <v>-8309000</v>
      </c>
      <c r="C7" s="5" t="n">
        <v>-8309000</v>
      </c>
      <c r="D7" s="5" t="n">
        <v>-5604000</v>
      </c>
    </row>
    <row r="8">
      <c r="A8" s="4" t="inlineStr">
        <is>
          <t>Total debt</t>
        </is>
      </c>
      <c r="B8" s="5" t="n">
        <v>1075650000</v>
      </c>
      <c r="C8" s="5" t="n">
        <v>1075650000</v>
      </c>
      <c r="D8" s="5" t="n">
        <v>1082143000</v>
      </c>
    </row>
    <row r="9">
      <c r="A9" s="4" t="inlineStr">
        <is>
          <t>Less: Current maturities of long-term debt</t>
        </is>
      </c>
      <c r="B9" s="5" t="n">
        <v>-14399000</v>
      </c>
      <c r="C9" s="5" t="n">
        <v>-14399000</v>
      </c>
      <c r="D9" s="5" t="n">
        <v>-19448000</v>
      </c>
    </row>
    <row r="10">
      <c r="A10" s="4" t="inlineStr">
        <is>
          <t>Long-term debt</t>
        </is>
      </c>
      <c r="B10" s="6" t="n">
        <v>1061251000</v>
      </c>
      <c r="C10" s="5" t="n">
        <v>1061251000</v>
      </c>
      <c r="D10" s="5" t="n">
        <v>1062695000</v>
      </c>
    </row>
    <row r="11">
      <c r="A11" s="4" t="inlineStr">
        <is>
          <t>Credit Facility</t>
        </is>
      </c>
    </row>
    <row r="12">
      <c r="A12" s="3" t="inlineStr">
        <is>
          <t>Debt Instrument [Line Items]</t>
        </is>
      </c>
    </row>
    <row r="13">
      <c r="A13" s="4" t="inlineStr">
        <is>
          <t>Rate floor</t>
        </is>
      </c>
      <c r="B13" s="4" t="inlineStr">
        <is>
          <t>1.00%</t>
        </is>
      </c>
    </row>
    <row r="14">
      <c r="A14" s="4" t="inlineStr">
        <is>
          <t>Credit Facility | U.S. Revolver of $84 million maturing in November 2022, $38 million available, bearing interest at PRIME plus 2.75% or LIBOR plus 3.75% at June 27, 2020</t>
        </is>
      </c>
    </row>
    <row r="15">
      <c r="A15" s="3" t="inlineStr">
        <is>
          <t>Debt Instrument [Line Items]</t>
        </is>
      </c>
    </row>
    <row r="16">
      <c r="A16" s="4" t="inlineStr">
        <is>
          <t>Borrowing capacity</t>
        </is>
      </c>
      <c r="B16" s="6" t="n">
        <v>84000000</v>
      </c>
      <c r="C16" s="5" t="n">
        <v>84000000</v>
      </c>
    </row>
    <row r="17">
      <c r="A17" s="4" t="inlineStr">
        <is>
          <t>Borrowing capacity available</t>
        </is>
      </c>
      <c r="B17" s="5" t="n">
        <v>38000000</v>
      </c>
      <c r="C17" s="5" t="n">
        <v>38000000</v>
      </c>
    </row>
    <row r="18">
      <c r="A18" s="4" t="inlineStr">
        <is>
          <t>Debt, gross</t>
        </is>
      </c>
      <c r="B18" s="5" t="n">
        <v>0</v>
      </c>
      <c r="C18" s="6" t="n">
        <v>0</v>
      </c>
      <c r="D18" s="5" t="n">
        <v>0</v>
      </c>
    </row>
    <row r="19">
      <c r="A19" s="4" t="inlineStr">
        <is>
          <t>Credit Facility | U.S. Revolver of $84 million maturing in November 2022, $38 million available, bearing interest at PRIME plus 2.75% or LIBOR plus 3.75% at June 27, 2020 | Prime Rate</t>
        </is>
      </c>
    </row>
    <row r="20">
      <c r="A20" s="3" t="inlineStr">
        <is>
          <t>Debt Instrument [Line Items]</t>
        </is>
      </c>
    </row>
    <row r="21">
      <c r="A21" s="4" t="inlineStr">
        <is>
          <t>Basis spread</t>
        </is>
      </c>
      <c r="C21" s="4" t="inlineStr">
        <is>
          <t>2.75%</t>
        </is>
      </c>
    </row>
    <row r="22">
      <c r="A22" s="4" t="inlineStr">
        <is>
          <t>Credit Facility | U.S. Revolver of $84 million maturing in November 2022, $38 million available, bearing interest at PRIME plus 2.75% or LIBOR plus 3.75% at June 27, 2020 | LIBOR</t>
        </is>
      </c>
    </row>
    <row r="23">
      <c r="A23" s="3" t="inlineStr">
        <is>
          <t>Debt Instrument [Line Items]</t>
        </is>
      </c>
    </row>
    <row r="24">
      <c r="A24" s="4" t="inlineStr">
        <is>
          <t>Basis spread</t>
        </is>
      </c>
      <c r="C24" s="4" t="inlineStr">
        <is>
          <t>3.75%</t>
        </is>
      </c>
    </row>
    <row r="25">
      <c r="A25" s="4" t="inlineStr">
        <is>
          <t>Credit Facility | Multi-currency Revolver of $126 million maturing in November 2022, $60 million available, bearing interest at PRIME plus 2.75% or LIBOR plus 3.75% at June 27, 2020</t>
        </is>
      </c>
    </row>
    <row r="26">
      <c r="A26" s="3" t="inlineStr">
        <is>
          <t>Debt Instrument [Line Items]</t>
        </is>
      </c>
    </row>
    <row r="27">
      <c r="A27" s="4" t="inlineStr">
        <is>
          <t>Borrowing capacity</t>
        </is>
      </c>
      <c r="B27" s="5" t="n">
        <v>126000000</v>
      </c>
      <c r="C27" s="6" t="n">
        <v>126000000</v>
      </c>
    </row>
    <row r="28">
      <c r="A28" s="4" t="inlineStr">
        <is>
          <t>Borrowing capacity available</t>
        </is>
      </c>
      <c r="B28" s="5" t="n">
        <v>60000000</v>
      </c>
      <c r="C28" s="5" t="n">
        <v>60000000</v>
      </c>
    </row>
    <row r="29">
      <c r="A29" s="4" t="inlineStr">
        <is>
          <t>Debt, gross</t>
        </is>
      </c>
      <c r="B29" s="5" t="n">
        <v>0</v>
      </c>
      <c r="C29" s="6" t="n">
        <v>0</v>
      </c>
      <c r="D29" s="5" t="n">
        <v>0</v>
      </c>
    </row>
    <row r="30">
      <c r="A30" s="4" t="inlineStr">
        <is>
          <t>Credit Facility | Multi-currency Revolver of $126 million maturing in November 2022, $60 million available, bearing interest at PRIME plus 2.75% or LIBOR plus 3.75% at June 27, 2020 | Prime Rate</t>
        </is>
      </c>
    </row>
    <row r="31">
      <c r="A31" s="3" t="inlineStr">
        <is>
          <t>Debt Instrument [Line Items]</t>
        </is>
      </c>
    </row>
    <row r="32">
      <c r="A32" s="4" t="inlineStr">
        <is>
          <t>Basis spread</t>
        </is>
      </c>
      <c r="C32" s="4" t="inlineStr">
        <is>
          <t>2.75%</t>
        </is>
      </c>
    </row>
    <row r="33">
      <c r="A33" s="4" t="inlineStr">
        <is>
          <t>Credit Facility | Multi-currency Revolver of $126 million maturing in November 2022, $60 million available, bearing interest at PRIME plus 2.75% or LIBOR plus 3.75% at June 27, 2020 | LIBOR</t>
        </is>
      </c>
    </row>
    <row r="34">
      <c r="A34" s="3" t="inlineStr">
        <is>
          <t>Debt Instrument [Line Items]</t>
        </is>
      </c>
    </row>
    <row r="35">
      <c r="A35" s="4" t="inlineStr">
        <is>
          <t>Basis spread</t>
        </is>
      </c>
      <c r="C35" s="4" t="inlineStr">
        <is>
          <t>3.75%</t>
        </is>
      </c>
    </row>
    <row r="36">
      <c r="A36" s="4" t="inlineStr">
        <is>
          <t>Term Loan Facility | Term A-1 Loan Facility borrowings maturing through November 2022 bearing interest at LIBOR floor of 1% plus 3.75%, interest rate of 4.75% at June 27, 2020</t>
        </is>
      </c>
    </row>
    <row r="37">
      <c r="A37" s="3" t="inlineStr">
        <is>
          <t>Debt Instrument [Line Items]</t>
        </is>
      </c>
    </row>
    <row r="38">
      <c r="A38" s="4" t="inlineStr">
        <is>
          <t>Debt, gross</t>
        </is>
      </c>
      <c r="B38" s="6" t="n">
        <v>133283000</v>
      </c>
      <c r="C38" s="6" t="n">
        <v>133283000</v>
      </c>
      <c r="D38" s="5" t="n">
        <v>133283000</v>
      </c>
    </row>
    <row r="39">
      <c r="A39" s="4" t="inlineStr">
        <is>
          <t>Term Loan Facility | Term A-1 Loan Facility borrowings maturing through November 2022 bearing interest at LIBOR floor of 1% plus 3.75%, interest rate of 4.75% at June 27, 2020 | LIBOR</t>
        </is>
      </c>
    </row>
    <row r="40">
      <c r="A40" s="3" t="inlineStr">
        <is>
          <t>Debt Instrument [Line Items]</t>
        </is>
      </c>
    </row>
    <row r="41">
      <c r="A41" s="4" t="inlineStr">
        <is>
          <t>Basis spread</t>
        </is>
      </c>
      <c r="C41" s="4" t="inlineStr">
        <is>
          <t>3.75%</t>
        </is>
      </c>
    </row>
    <row r="42">
      <c r="A42" s="4" t="inlineStr">
        <is>
          <t>Rate floor</t>
        </is>
      </c>
      <c r="C42" s="4" t="inlineStr">
        <is>
          <t>1.00%</t>
        </is>
      </c>
    </row>
    <row r="43">
      <c r="A43" s="4" t="inlineStr">
        <is>
          <t>Interest rate</t>
        </is>
      </c>
      <c r="B43" s="4" t="inlineStr">
        <is>
          <t>4.75%</t>
        </is>
      </c>
      <c r="C43" s="4" t="inlineStr">
        <is>
          <t>4.75%</t>
        </is>
      </c>
    </row>
    <row r="44">
      <c r="A44" s="4" t="inlineStr">
        <is>
          <t>Term Loan Facility | Term A-2 Loan Facility borrowings maturing through November 2024 bearing interest at LIBOR floor of 1% plus 3.40% (after consideration of 0.60% patronage benefit), interest rate of 4.40% at June 27, 2020</t>
        </is>
      </c>
    </row>
    <row r="45">
      <c r="A45" s="3" t="inlineStr">
        <is>
          <t>Debt Instrument [Line Items]</t>
        </is>
      </c>
    </row>
    <row r="46">
      <c r="A46" s="4" t="inlineStr">
        <is>
          <t>Debt, gross</t>
        </is>
      </c>
      <c r="B46" s="6" t="n">
        <v>365592000</v>
      </c>
      <c r="C46" s="6" t="n">
        <v>365592000</v>
      </c>
      <c r="D46" s="5" t="n">
        <v>365592000</v>
      </c>
    </row>
    <row r="47">
      <c r="A47" s="4" t="inlineStr">
        <is>
          <t>Term Loan Facility | Term A-2 Loan Facility borrowings maturing through November 2024 bearing interest at LIBOR floor of 1% plus 3.40% (after consideration of 0.60% patronage benefit), interest rate of 4.40% at June 27, 2020 | LIBOR</t>
        </is>
      </c>
    </row>
    <row r="48">
      <c r="A48" s="3" t="inlineStr">
        <is>
          <t>Debt Instrument [Line Items]</t>
        </is>
      </c>
    </row>
    <row r="49">
      <c r="A49" s="4" t="inlineStr">
        <is>
          <t>Rate floor</t>
        </is>
      </c>
      <c r="C49" s="4" t="inlineStr">
        <is>
          <t>1.00%</t>
        </is>
      </c>
    </row>
    <row r="50">
      <c r="A50" s="4" t="inlineStr">
        <is>
          <t>Basis spread after patronage benefit</t>
        </is>
      </c>
      <c r="C50" s="4" t="inlineStr">
        <is>
          <t>3.40%</t>
        </is>
      </c>
    </row>
    <row r="51">
      <c r="A51" s="4" t="inlineStr">
        <is>
          <t>Patronage benefit</t>
        </is>
      </c>
      <c r="C51" s="4" t="inlineStr">
        <is>
          <t>0.60%</t>
        </is>
      </c>
    </row>
    <row r="52">
      <c r="A52" s="4" t="inlineStr">
        <is>
          <t>Interest rate</t>
        </is>
      </c>
      <c r="B52" s="4" t="inlineStr">
        <is>
          <t>4.40%</t>
        </is>
      </c>
      <c r="C52" s="4" t="inlineStr">
        <is>
          <t>4.40%</t>
        </is>
      </c>
    </row>
    <row r="53">
      <c r="A53" s="4" t="inlineStr">
        <is>
          <t>Senior Notes | Senior Notes due 2024 at a fixed interest rate of 5.5%</t>
        </is>
      </c>
    </row>
    <row r="54">
      <c r="A54" s="3" t="inlineStr">
        <is>
          <t>Debt Instrument [Line Items]</t>
        </is>
      </c>
    </row>
    <row r="55">
      <c r="A55" s="4" t="inlineStr">
        <is>
          <t>Fixed interest rate</t>
        </is>
      </c>
      <c r="B55" s="4" t="inlineStr">
        <is>
          <t>5.50%</t>
        </is>
      </c>
      <c r="C55" s="4" t="inlineStr">
        <is>
          <t>5.50%</t>
        </is>
      </c>
    </row>
    <row r="56">
      <c r="A56" s="4" t="inlineStr">
        <is>
          <t>Debt, gross</t>
        </is>
      </c>
      <c r="B56" s="6" t="n">
        <v>495647000</v>
      </c>
      <c r="C56" s="6" t="n">
        <v>495647000</v>
      </c>
      <c r="D56" s="5" t="n">
        <v>495647000</v>
      </c>
    </row>
    <row r="57">
      <c r="A57" s="4" t="inlineStr">
        <is>
          <t>Loans | Canadian dollar, fixed interest rate term loans with rates ranging from 5.5% to 6.86% and maturity dates ranging from September 2020 through April 2028, secured by certain assets of the Temiscaming mill</t>
        </is>
      </c>
    </row>
    <row r="58">
      <c r="A58" s="3" t="inlineStr">
        <is>
          <t>Debt Instrument [Line Items]</t>
        </is>
      </c>
    </row>
    <row r="59">
      <c r="A59" s="4" t="inlineStr">
        <is>
          <t>Debt, gross</t>
        </is>
      </c>
      <c r="B59" s="5" t="n">
        <v>76989000</v>
      </c>
      <c r="C59" s="5" t="n">
        <v>76989000</v>
      </c>
      <c r="D59" s="5" t="n">
        <v>83122000</v>
      </c>
    </row>
    <row r="60">
      <c r="A60" s="4" t="inlineStr">
        <is>
          <t>Loans | Other loans</t>
        </is>
      </c>
    </row>
    <row r="61">
      <c r="A61" s="3" t="inlineStr">
        <is>
          <t>Debt Instrument [Line Items]</t>
        </is>
      </c>
    </row>
    <row r="62">
      <c r="A62" s="4" t="inlineStr">
        <is>
          <t>Debt, gross</t>
        </is>
      </c>
      <c r="B62" s="6" t="n">
        <v>9792000</v>
      </c>
      <c r="C62" s="6" t="n">
        <v>9792000</v>
      </c>
      <c r="D62" s="6" t="n">
        <v>7285000</v>
      </c>
    </row>
    <row r="63">
      <c r="A63" s="4" t="inlineStr">
        <is>
          <t>Minimum | Loans | Canadian dollar, fixed interest rate term loans with rates ranging from 5.5% to 6.86% and maturity dates ranging from September 2020 through April 2028, secured by certain assets of the Temiscaming mill</t>
        </is>
      </c>
    </row>
    <row r="64">
      <c r="A64" s="3" t="inlineStr">
        <is>
          <t>Debt Instrument [Line Items]</t>
        </is>
      </c>
    </row>
    <row r="65">
      <c r="A65" s="4" t="inlineStr">
        <is>
          <t>Fixed interest rate</t>
        </is>
      </c>
      <c r="B65" s="4" t="inlineStr">
        <is>
          <t>5.50%</t>
        </is>
      </c>
      <c r="C65" s="4" t="inlineStr">
        <is>
          <t>5.50%</t>
        </is>
      </c>
    </row>
    <row r="66">
      <c r="A66" s="4" t="inlineStr">
        <is>
          <t>Maximum | Loans | Canadian dollar, fixed interest rate term loans with rates ranging from 5.5% to 6.86% and maturity dates ranging from September 2020 through April 2028, secured by certain assets of the Temiscaming mill</t>
        </is>
      </c>
    </row>
    <row r="67">
      <c r="A67" s="3" t="inlineStr">
        <is>
          <t>Debt Instrument [Line Items]</t>
        </is>
      </c>
    </row>
    <row r="68">
      <c r="A68" s="4" t="inlineStr">
        <is>
          <t>Fixed interest rate</t>
        </is>
      </c>
      <c r="B68" s="4" t="inlineStr">
        <is>
          <t>6.86%</t>
        </is>
      </c>
      <c r="C68" s="4" t="inlineStr">
        <is>
          <t>6.8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Finance Leases - Schedule of Maturities of Long-term Debt (Details) - USD ($) $ in Thousands</t>
        </is>
      </c>
      <c r="B1" s="2" t="inlineStr">
        <is>
          <t>Jun. 27, 2020</t>
        </is>
      </c>
      <c r="C1" s="2" t="inlineStr">
        <is>
          <t>Dec. 31, 2019</t>
        </is>
      </c>
    </row>
    <row r="2">
      <c r="A2" s="3" t="inlineStr">
        <is>
          <t>Finance Lease Payments</t>
        </is>
      </c>
    </row>
    <row r="3">
      <c r="A3" s="4" t="inlineStr">
        <is>
          <t>2020</t>
        </is>
      </c>
      <c r="B3" s="6" t="n">
        <v>258</v>
      </c>
    </row>
    <row r="4">
      <c r="A4" s="4" t="inlineStr">
        <is>
          <t>2021</t>
        </is>
      </c>
      <c r="B4" s="5" t="n">
        <v>515</v>
      </c>
    </row>
    <row r="5">
      <c r="A5" s="4" t="inlineStr">
        <is>
          <t>2022</t>
        </is>
      </c>
      <c r="B5" s="5" t="n">
        <v>515</v>
      </c>
    </row>
    <row r="6">
      <c r="A6" s="4" t="inlineStr">
        <is>
          <t>2023</t>
        </is>
      </c>
      <c r="B6" s="5" t="n">
        <v>515</v>
      </c>
    </row>
    <row r="7">
      <c r="A7" s="4" t="inlineStr">
        <is>
          <t>2024</t>
        </is>
      </c>
      <c r="B7" s="5" t="n">
        <v>515</v>
      </c>
    </row>
    <row r="8">
      <c r="A8" s="4" t="inlineStr">
        <is>
          <t>Thereafter</t>
        </is>
      </c>
      <c r="B8" s="5" t="n">
        <v>987</v>
      </c>
    </row>
    <row r="9">
      <c r="A9" s="4" t="inlineStr">
        <is>
          <t>Total principal payments</t>
        </is>
      </c>
      <c r="B9" s="5" t="n">
        <v>3305</v>
      </c>
    </row>
    <row r="10">
      <c r="A10" s="4" t="inlineStr">
        <is>
          <t>Less: Imputed interest</t>
        </is>
      </c>
      <c r="B10" s="5" t="n">
        <v>649</v>
      </c>
    </row>
    <row r="11">
      <c r="A11" s="4" t="inlineStr">
        <is>
          <t>Present value minimum finance lease payments</t>
        </is>
      </c>
      <c r="B11" s="5" t="n">
        <v>2656</v>
      </c>
      <c r="C11" s="6" t="n">
        <v>2818</v>
      </c>
    </row>
    <row r="12">
      <c r="A12" s="3" t="inlineStr">
        <is>
          <t>Debt Principal Payments</t>
        </is>
      </c>
    </row>
    <row r="13">
      <c r="A13" s="4" t="inlineStr">
        <is>
          <t>2020</t>
        </is>
      </c>
      <c r="B13" s="5" t="n">
        <v>10312</v>
      </c>
    </row>
    <row r="14">
      <c r="A14" s="4" t="inlineStr">
        <is>
          <t>2021</t>
        </is>
      </c>
      <c r="B14" s="5" t="n">
        <v>9361</v>
      </c>
    </row>
    <row r="15">
      <c r="A15" s="4" t="inlineStr">
        <is>
          <t>2022</t>
        </is>
      </c>
      <c r="B15" s="5" t="n">
        <v>159919</v>
      </c>
    </row>
    <row r="16">
      <c r="A16" s="4" t="inlineStr">
        <is>
          <t>2023</t>
        </is>
      </c>
      <c r="B16" s="5" t="n">
        <v>8115</v>
      </c>
    </row>
    <row r="17">
      <c r="A17" s="4" t="inlineStr">
        <is>
          <t>2024</t>
        </is>
      </c>
      <c r="B17" s="5" t="n">
        <v>869258</v>
      </c>
    </row>
    <row r="18">
      <c r="A18" s="4" t="inlineStr">
        <is>
          <t>Thereafter</t>
        </is>
      </c>
      <c r="B18" s="5" t="n">
        <v>24338</v>
      </c>
    </row>
    <row r="19">
      <c r="A19" s="4" t="inlineStr">
        <is>
          <t>Total principal payments</t>
        </is>
      </c>
      <c r="B19" s="6" t="n">
        <v>10813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and Finance Leases - Narrative (Details) - USD ($) $ in Millions</t>
        </is>
      </c>
      <c r="B1" s="2" t="inlineStr">
        <is>
          <t>1 Months Ended</t>
        </is>
      </c>
    </row>
    <row r="2">
      <c r="B2" s="2" t="inlineStr">
        <is>
          <t>Jun. 27, 2020</t>
        </is>
      </c>
      <c r="C2" s="2" t="inlineStr">
        <is>
          <t>Mar. 31, 2020</t>
        </is>
      </c>
    </row>
    <row r="3">
      <c r="A3" s="4" t="inlineStr">
        <is>
          <t>Loans | Canadian dollar, fixed interest rate term loans with rates ranging from 5.50% to 6.86% and maturity dates ranging from September 2020 through April 2028, secured by certain assets of the Temiscaming plant</t>
        </is>
      </c>
    </row>
    <row r="4">
      <c r="A4" s="3" t="inlineStr">
        <is>
          <t>Debt Instrument [Line Items]</t>
        </is>
      </c>
    </row>
    <row r="5">
      <c r="A5" s="4" t="inlineStr">
        <is>
          <t>Principal deferred</t>
        </is>
      </c>
      <c r="C5" s="6" t="n">
        <v>6</v>
      </c>
    </row>
    <row r="6">
      <c r="A6" s="4" t="inlineStr">
        <is>
          <t>Loans | Fixed Rate Term Loan Due 2020 Through 2028</t>
        </is>
      </c>
    </row>
    <row r="7">
      <c r="A7" s="3" t="inlineStr">
        <is>
          <t>Debt Instrument [Line Items]</t>
        </is>
      </c>
    </row>
    <row r="8">
      <c r="A8" s="4" t="inlineStr">
        <is>
          <t>Principal deferred</t>
        </is>
      </c>
      <c r="C8" s="6" t="n">
        <v>7</v>
      </c>
    </row>
    <row r="9">
      <c r="A9" s="4" t="inlineStr">
        <is>
          <t>Principal deferred, deferral period</t>
        </is>
      </c>
      <c r="C9" s="4" t="inlineStr">
        <is>
          <t>6 months</t>
        </is>
      </c>
    </row>
    <row r="10">
      <c r="A10" s="4" t="inlineStr">
        <is>
          <t>Credit Facility</t>
        </is>
      </c>
    </row>
    <row r="11">
      <c r="A11" s="3" t="inlineStr">
        <is>
          <t>Debt Instrument [Line Items]</t>
        </is>
      </c>
    </row>
    <row r="12">
      <c r="A12" s="4" t="inlineStr">
        <is>
          <t>Rate floor</t>
        </is>
      </c>
      <c r="B12" s="4" t="inlineStr">
        <is>
          <t>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Liabilities - Analysis of Activity (Details) - USD ($) $ in Thousands</t>
        </is>
      </c>
      <c r="B1" s="2" t="inlineStr">
        <is>
          <t>6 Months Ended</t>
        </is>
      </c>
    </row>
    <row r="2">
      <c r="B2" s="2" t="inlineStr">
        <is>
          <t>Jun. 27, 2020</t>
        </is>
      </c>
      <c r="C2" s="2" t="inlineStr">
        <is>
          <t>Dec. 31, 2019</t>
        </is>
      </c>
    </row>
    <row r="3">
      <c r="A3" s="3" t="inlineStr">
        <is>
          <t>Accrual for Environmental Loss Contingencies [Roll Forward]</t>
        </is>
      </c>
    </row>
    <row r="4">
      <c r="A4" s="4" t="inlineStr">
        <is>
          <t>Balance, December 31, 2019</t>
        </is>
      </c>
      <c r="B4" s="6" t="n">
        <v>171376</v>
      </c>
    </row>
    <row r="5">
      <c r="A5" s="4" t="inlineStr">
        <is>
          <t>Increase in liabilities</t>
        </is>
      </c>
      <c r="B5" s="5" t="n">
        <v>1891</v>
      </c>
    </row>
    <row r="6">
      <c r="A6" s="4" t="inlineStr">
        <is>
          <t>Payments</t>
        </is>
      </c>
      <c r="B6" s="5" t="n">
        <v>-2290</v>
      </c>
    </row>
    <row r="7">
      <c r="A7" s="4" t="inlineStr">
        <is>
          <t>Foreign currency adjustments</t>
        </is>
      </c>
      <c r="B7" s="5" t="n">
        <v>-678</v>
      </c>
    </row>
    <row r="8">
      <c r="A8" s="4" t="inlineStr">
        <is>
          <t>Balance, June 27, 2020</t>
        </is>
      </c>
      <c r="B8" s="5" t="n">
        <v>170299</v>
      </c>
    </row>
    <row r="9">
      <c r="A9" s="4" t="inlineStr">
        <is>
          <t>Less: Current portion</t>
        </is>
      </c>
      <c r="B9" s="5" t="n">
        <v>-11109</v>
      </c>
      <c r="C9" s="6" t="n">
        <v>-11339</v>
      </c>
    </row>
    <row r="10">
      <c r="A10" s="4" t="inlineStr">
        <is>
          <t>Long-term environmental liabilities</t>
        </is>
      </c>
      <c r="B10" s="6" t="n">
        <v>159190</v>
      </c>
      <c r="C10" s="6" t="n">
        <v>16003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Environmental Liabilities - Narrative (Details) $ in Millions</t>
        </is>
      </c>
      <c r="B1" s="2" t="inlineStr">
        <is>
          <t>6 Months Ended</t>
        </is>
      </c>
    </row>
    <row r="2">
      <c r="B2" s="2" t="inlineStr">
        <is>
          <t>Jun. 27, 2020USD ($)</t>
        </is>
      </c>
    </row>
    <row r="3">
      <c r="A3" s="3" t="inlineStr">
        <is>
          <t>Environmental Remediation Obligations [Abstract]</t>
        </is>
      </c>
    </row>
    <row r="4">
      <c r="A4" s="4" t="inlineStr">
        <is>
          <t>Loss exposure in excess of accrual, high estimate</t>
        </is>
      </c>
      <c r="B4" s="6" t="n">
        <v>77</v>
      </c>
    </row>
    <row r="5">
      <c r="A5" s="4" t="inlineStr">
        <is>
          <t>Probable costs expected to be incurred, term</t>
        </is>
      </c>
      <c r="B5"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 Notational Amounts and Maturity Dates of Derivative Instruments (Details) - USD ($)</t>
        </is>
      </c>
      <c r="B1" s="2" t="inlineStr">
        <is>
          <t>Jun. 27, 2020</t>
        </is>
      </c>
      <c r="C1" s="2" t="inlineStr">
        <is>
          <t>Dec. 31, 2019</t>
        </is>
      </c>
    </row>
    <row r="2">
      <c r="A2" s="4" t="inlineStr">
        <is>
          <t>Interest Rate Swap Maturing December 2020 | Interest rate swaps</t>
        </is>
      </c>
    </row>
    <row r="3">
      <c r="A3" s="3" t="inlineStr">
        <is>
          <t>Derivative [Line Items]</t>
        </is>
      </c>
    </row>
    <row r="4">
      <c r="A4" s="4" t="inlineStr">
        <is>
          <t>Notational amount</t>
        </is>
      </c>
      <c r="B4" s="6" t="n">
        <v>200000000</v>
      </c>
      <c r="C4" s="6" t="n">
        <v>200000000</v>
      </c>
    </row>
    <row r="5">
      <c r="A5" s="4" t="inlineStr">
        <is>
          <t>Foreign Exchange Forward Contract Maturing Various Dates Through March 2021 | Foreign exchange forward contracts</t>
        </is>
      </c>
    </row>
    <row r="6">
      <c r="A6" s="3" t="inlineStr">
        <is>
          <t>Derivative [Line Items]</t>
        </is>
      </c>
    </row>
    <row r="7">
      <c r="A7" s="4" t="inlineStr">
        <is>
          <t>Notational amount</t>
        </is>
      </c>
      <c r="B7" s="5" t="n">
        <v>245074000</v>
      </c>
      <c r="C7" s="5" t="n">
        <v>343665000</v>
      </c>
    </row>
    <row r="8">
      <c r="A8" s="4" t="inlineStr">
        <is>
          <t>Foreign Exchange Forward Contract Maturing Various Date In 2022 and 2028 | Foreign exchange forward contracts</t>
        </is>
      </c>
    </row>
    <row r="9">
      <c r="A9" s="3" t="inlineStr">
        <is>
          <t>Derivative [Line Items]</t>
        </is>
      </c>
    </row>
    <row r="10">
      <c r="A10" s="4" t="inlineStr">
        <is>
          <t>Notational amount</t>
        </is>
      </c>
      <c r="B10" s="6" t="n">
        <v>67707000</v>
      </c>
      <c r="C10" s="6" t="n">
        <v>8312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27, 2020</t>
        </is>
      </c>
      <c r="C2" s="2" t="inlineStr">
        <is>
          <t>Jun. 29, 2019</t>
        </is>
      </c>
    </row>
    <row r="3">
      <c r="A3" s="3" t="inlineStr">
        <is>
          <t>Operating Activities</t>
        </is>
      </c>
    </row>
    <row r="4">
      <c r="A4" s="4" t="inlineStr">
        <is>
          <t>Net income (loss)</t>
        </is>
      </c>
      <c r="B4" s="6" t="n">
        <v>-36990</v>
      </c>
      <c r="C4" s="6" t="n">
        <v>-36967</v>
      </c>
    </row>
    <row r="5">
      <c r="A5" s="4" t="inlineStr">
        <is>
          <t>Loss (income) from discontinued operations</t>
        </is>
      </c>
      <c r="B5" s="5" t="n">
        <v>-772</v>
      </c>
      <c r="C5" s="5" t="n">
        <v>-10294</v>
      </c>
    </row>
    <row r="6">
      <c r="A6" s="3" t="inlineStr">
        <is>
          <t>Adjustments to reconcile income (loss) from continuing operations to cash provided by operating activities:</t>
        </is>
      </c>
    </row>
    <row r="7">
      <c r="A7" s="4" t="inlineStr">
        <is>
          <t>Depreciation and amortization</t>
        </is>
      </c>
      <c r="B7" s="5" t="n">
        <v>73045</v>
      </c>
      <c r="C7" s="5" t="n">
        <v>70996</v>
      </c>
    </row>
    <row r="8">
      <c r="A8" s="4" t="inlineStr">
        <is>
          <t>Stock-based incentive compensation expense</t>
        </is>
      </c>
      <c r="B8" s="5" t="n">
        <v>5157</v>
      </c>
      <c r="C8" s="5" t="n">
        <v>3456</v>
      </c>
    </row>
    <row r="9">
      <c r="A9" s="4" t="inlineStr">
        <is>
          <t>Deferred income tax expense (benefit)</t>
        </is>
      </c>
      <c r="B9" s="5" t="n">
        <v>2207</v>
      </c>
      <c r="C9" s="5" t="n">
        <v>-20149</v>
      </c>
    </row>
    <row r="10">
      <c r="A10" s="4" t="inlineStr">
        <is>
          <t>Net periodic benefit cost of pension and other postretirement plans</t>
        </is>
      </c>
      <c r="B10" s="5" t="n">
        <v>5175</v>
      </c>
      <c r="C10" s="5" t="n">
        <v>3496</v>
      </c>
    </row>
    <row r="11">
      <c r="A11" s="4" t="inlineStr">
        <is>
          <t>Unrealized loss (gain) on derivative instruments</t>
        </is>
      </c>
      <c r="B11" s="5" t="n">
        <v>2311</v>
      </c>
      <c r="C11" s="5" t="n">
        <v>-4014</v>
      </c>
    </row>
    <row r="12">
      <c r="A12" s="4" t="inlineStr">
        <is>
          <t>Unrealized loss (gain) from foreign currency</t>
        </is>
      </c>
      <c r="B12" s="5" t="n">
        <v>-6756</v>
      </c>
      <c r="C12" s="5" t="n">
        <v>5586</v>
      </c>
    </row>
    <row r="13">
      <c r="A13" s="4" t="inlineStr">
        <is>
          <t>Other</t>
        </is>
      </c>
      <c r="B13" s="5" t="n">
        <v>479</v>
      </c>
      <c r="C13" s="5" t="n">
        <v>927</v>
      </c>
    </row>
    <row r="14">
      <c r="A14" s="3" t="inlineStr">
        <is>
          <t>Changes in operating assets and liabilities:</t>
        </is>
      </c>
    </row>
    <row r="15">
      <c r="A15" s="4" t="inlineStr">
        <is>
          <t>Receivables</t>
        </is>
      </c>
      <c r="B15" s="5" t="n">
        <v>4851</v>
      </c>
      <c r="C15" s="5" t="n">
        <v>36144</v>
      </c>
    </row>
    <row r="16">
      <c r="A16" s="4" t="inlineStr">
        <is>
          <t>Inventories</t>
        </is>
      </c>
      <c r="B16" s="5" t="n">
        <v>1668</v>
      </c>
      <c r="C16" s="5" t="n">
        <v>19690</v>
      </c>
    </row>
    <row r="17">
      <c r="A17" s="4" t="inlineStr">
        <is>
          <t>Accounts payable</t>
        </is>
      </c>
      <c r="B17" s="5" t="n">
        <v>8159</v>
      </c>
      <c r="C17" s="5" t="n">
        <v>-7903</v>
      </c>
    </row>
    <row r="18">
      <c r="A18" s="4" t="inlineStr">
        <is>
          <t>Accrued liabilities</t>
        </is>
      </c>
      <c r="B18" s="5" t="n">
        <v>11871</v>
      </c>
      <c r="C18" s="5" t="n">
        <v>-18219</v>
      </c>
    </row>
    <row r="19">
      <c r="A19" s="4" t="inlineStr">
        <is>
          <t>All other operating activities</t>
        </is>
      </c>
      <c r="B19" s="5" t="n">
        <v>-53755</v>
      </c>
      <c r="C19" s="5" t="n">
        <v>-33978</v>
      </c>
    </row>
    <row r="20">
      <c r="A20" s="4" t="inlineStr">
        <is>
          <t>Contributions to pension and other postretirement plans</t>
        </is>
      </c>
      <c r="B20" s="5" t="n">
        <v>-5783</v>
      </c>
      <c r="C20" s="5" t="n">
        <v>-4552</v>
      </c>
    </row>
    <row r="21">
      <c r="A21" s="4" t="inlineStr">
        <is>
          <t>Cash Provided by (Used for) Operating Activities-continuing operations</t>
        </is>
      </c>
      <c r="B21" s="5" t="n">
        <v>10867</v>
      </c>
      <c r="C21" s="5" t="n">
        <v>4219</v>
      </c>
    </row>
    <row r="22">
      <c r="A22" s="4" t="inlineStr">
        <is>
          <t>Cash Provided by (Used for) Operating Activities-discontinued operations</t>
        </is>
      </c>
      <c r="B22" s="5" t="n">
        <v>204</v>
      </c>
      <c r="C22" s="5" t="n">
        <v>14077</v>
      </c>
    </row>
    <row r="23">
      <c r="A23" s="4" t="inlineStr">
        <is>
          <t>Cash Provided by (Used for) Operating Activities</t>
        </is>
      </c>
      <c r="B23" s="5" t="n">
        <v>11071</v>
      </c>
      <c r="C23" s="5" t="n">
        <v>18296</v>
      </c>
    </row>
    <row r="24">
      <c r="A24" s="3" t="inlineStr">
        <is>
          <t>Investing Activities</t>
        </is>
      </c>
    </row>
    <row r="25">
      <c r="A25" s="4" t="inlineStr">
        <is>
          <t>Capital expenditures</t>
        </is>
      </c>
      <c r="B25" s="5" t="n">
        <v>-22597</v>
      </c>
      <c r="C25" s="5" t="n">
        <v>-58822</v>
      </c>
    </row>
    <row r="26">
      <c r="A26" s="4" t="inlineStr">
        <is>
          <t>Cash Used for Investing Activities-continuing operations</t>
        </is>
      </c>
      <c r="B26" s="5" t="n">
        <v>-22597</v>
      </c>
      <c r="C26" s="5" t="n">
        <v>-58822</v>
      </c>
    </row>
    <row r="27">
      <c r="A27" s="4" t="inlineStr">
        <is>
          <t>Cash Used for Investing Activities-discontinued operations</t>
        </is>
      </c>
      <c r="B27" s="5" t="n">
        <v>0</v>
      </c>
      <c r="C27" s="5" t="n">
        <v>-1075</v>
      </c>
    </row>
    <row r="28">
      <c r="A28" s="4" t="inlineStr">
        <is>
          <t>Cash Used for Investing Activities</t>
        </is>
      </c>
      <c r="B28" s="5" t="n">
        <v>-22597</v>
      </c>
      <c r="C28" s="5" t="n">
        <v>-59897</v>
      </c>
    </row>
    <row r="29">
      <c r="A29" s="3" t="inlineStr">
        <is>
          <t>Financing Activities</t>
        </is>
      </c>
    </row>
    <row r="30">
      <c r="A30" s="4" t="inlineStr">
        <is>
          <t>Borrowings on revolving credit and other facilities</t>
        </is>
      </c>
      <c r="B30" s="5" t="n">
        <v>10561</v>
      </c>
      <c r="C30" s="5" t="n">
        <v>86000</v>
      </c>
    </row>
    <row r="31">
      <c r="A31" s="4" t="inlineStr">
        <is>
          <t>Repayments of revolving credit and other facilities</t>
        </is>
      </c>
      <c r="B31" s="5" t="n">
        <v>-8000</v>
      </c>
      <c r="C31" s="5" t="n">
        <v>-36000</v>
      </c>
    </row>
    <row r="32">
      <c r="A32" s="4" t="inlineStr">
        <is>
          <t>Repayment of debt</t>
        </is>
      </c>
      <c r="B32" s="5" t="n">
        <v>-2359</v>
      </c>
      <c r="C32" s="5" t="n">
        <v>-5562</v>
      </c>
    </row>
    <row r="33">
      <c r="A33" s="4" t="inlineStr">
        <is>
          <t>Dividends paid on common stock</t>
        </is>
      </c>
      <c r="B33" s="5" t="n">
        <v>0</v>
      </c>
      <c r="C33" s="5" t="n">
        <v>-8569</v>
      </c>
    </row>
    <row r="34">
      <c r="A34" s="4" t="inlineStr">
        <is>
          <t>Dividends paid on preferred stock</t>
        </is>
      </c>
      <c r="B34" s="5" t="n">
        <v>0</v>
      </c>
      <c r="C34" s="5" t="n">
        <v>-6900</v>
      </c>
    </row>
    <row r="35">
      <c r="A35" s="4" t="inlineStr">
        <is>
          <t>Common stock repurchased</t>
        </is>
      </c>
      <c r="B35" s="5" t="n">
        <v>-438</v>
      </c>
      <c r="C35" s="5" t="n">
        <v>-5825</v>
      </c>
    </row>
    <row r="36">
      <c r="A36" s="4" t="inlineStr">
        <is>
          <t>Debt issue costs</t>
        </is>
      </c>
      <c r="B36" s="5" t="n">
        <v>-3378</v>
      </c>
      <c r="C36" s="5" t="n">
        <v>0</v>
      </c>
    </row>
    <row r="37">
      <c r="A37" s="4" t="inlineStr">
        <is>
          <t>Cash Provided by (Used for) Financing Activities-continuing operations</t>
        </is>
      </c>
      <c r="B37" s="5" t="n">
        <v>-3614</v>
      </c>
      <c r="C37" s="5" t="n">
        <v>23144</v>
      </c>
    </row>
    <row r="38">
      <c r="A38" s="4" t="inlineStr">
        <is>
          <t>Cash Provided by (Used for) Financing Activities-discontinued operations</t>
        </is>
      </c>
      <c r="B38" s="5" t="n">
        <v>0</v>
      </c>
      <c r="C38" s="5" t="n">
        <v>0</v>
      </c>
    </row>
    <row r="39">
      <c r="A39" s="4" t="inlineStr">
        <is>
          <t>Cash Provided by (Used for) Financing Activities</t>
        </is>
      </c>
      <c r="B39" s="5" t="n">
        <v>-3614</v>
      </c>
      <c r="C39" s="5" t="n">
        <v>23144</v>
      </c>
    </row>
    <row r="40">
      <c r="A40" s="3" t="inlineStr">
        <is>
          <t>Cash and Cash Equivalents</t>
        </is>
      </c>
    </row>
    <row r="41">
      <c r="A41" s="4" t="inlineStr">
        <is>
          <t>Change in cash and cash equivalents</t>
        </is>
      </c>
      <c r="B41" s="5" t="n">
        <v>-15140</v>
      </c>
      <c r="C41" s="5" t="n">
        <v>-18457</v>
      </c>
    </row>
    <row r="42">
      <c r="A42" s="4" t="inlineStr">
        <is>
          <t>Net effect of foreign exchange on cash and cash equivalents</t>
        </is>
      </c>
      <c r="B42" s="5" t="n">
        <v>-146</v>
      </c>
      <c r="C42" s="5" t="n">
        <v>-405</v>
      </c>
    </row>
    <row r="43">
      <c r="A43" s="4" t="inlineStr">
        <is>
          <t>Balance, beginning of year</t>
        </is>
      </c>
      <c r="B43" s="5" t="n">
        <v>64025</v>
      </c>
      <c r="C43" s="5" t="n">
        <v>108966</v>
      </c>
    </row>
    <row r="44">
      <c r="A44" s="4" t="inlineStr">
        <is>
          <t>Balance, end of period</t>
        </is>
      </c>
      <c r="B44" s="6" t="n">
        <v>48739</v>
      </c>
      <c r="C44" s="6" t="n">
        <v>901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 Fair Value of Derivative Instruments Included in Balance Sheet (Details) - USD ($) $ in Thousands</t>
        </is>
      </c>
      <c r="B1" s="2" t="inlineStr">
        <is>
          <t>Jun. 27, 2020</t>
        </is>
      </c>
      <c r="C1" s="2" t="inlineStr">
        <is>
          <t>Dec. 31, 2019</t>
        </is>
      </c>
    </row>
    <row r="2">
      <c r="A2" s="3" t="inlineStr">
        <is>
          <t>Derivatives, Fair Value [Line Items]</t>
        </is>
      </c>
    </row>
    <row r="3">
      <c r="A3" s="4" t="inlineStr">
        <is>
          <t>Total net derivative assets (liabilities)</t>
        </is>
      </c>
      <c r="B3" s="6" t="n">
        <v>-12906</v>
      </c>
      <c r="C3" s="6" t="n">
        <v>3354</v>
      </c>
    </row>
    <row r="4">
      <c r="A4" s="4" t="inlineStr">
        <is>
          <t>Interest rate swaps | Derivatives designated as hedging instruments | Accrued and other current liabilities</t>
        </is>
      </c>
    </row>
    <row r="5">
      <c r="A5" s="3" t="inlineStr">
        <is>
          <t>Derivatives, Fair Value [Line Items]</t>
        </is>
      </c>
    </row>
    <row r="6">
      <c r="A6" s="4" t="inlineStr">
        <is>
          <t>Liabilities</t>
        </is>
      </c>
      <c r="B6" s="5" t="n">
        <v>-1785</v>
      </c>
      <c r="C6" s="5" t="n">
        <v>-639</v>
      </c>
    </row>
    <row r="7">
      <c r="A7" s="4" t="inlineStr">
        <is>
          <t>Foreign exchange forward contracts | Derivatives designated as hedging instruments | Prepaid and other current assets</t>
        </is>
      </c>
    </row>
    <row r="8">
      <c r="A8" s="3" t="inlineStr">
        <is>
          <t>Derivatives, Fair Value [Line Items]</t>
        </is>
      </c>
    </row>
    <row r="9">
      <c r="A9" s="4" t="inlineStr">
        <is>
          <t>Assets</t>
        </is>
      </c>
      <c r="B9" s="5" t="n">
        <v>1041</v>
      </c>
      <c r="C9" s="5" t="n">
        <v>4857</v>
      </c>
    </row>
    <row r="10">
      <c r="A10" s="4" t="inlineStr">
        <is>
          <t>Foreign exchange forward contracts | Derivatives designated as hedging instruments | Other assets</t>
        </is>
      </c>
    </row>
    <row r="11">
      <c r="A11" s="3" t="inlineStr">
        <is>
          <t>Derivatives, Fair Value [Line Items]</t>
        </is>
      </c>
    </row>
    <row r="12">
      <c r="A12" s="4" t="inlineStr">
        <is>
          <t>Assets</t>
        </is>
      </c>
      <c r="B12" s="5" t="n">
        <v>0</v>
      </c>
      <c r="C12" s="5" t="n">
        <v>5</v>
      </c>
    </row>
    <row r="13">
      <c r="A13" s="4" t="inlineStr">
        <is>
          <t>Foreign exchange forward contracts | Derivatives designated as hedging instruments | Accrued and other current liabilities</t>
        </is>
      </c>
    </row>
    <row r="14">
      <c r="A14" s="3" t="inlineStr">
        <is>
          <t>Derivatives, Fair Value [Line Items]</t>
        </is>
      </c>
    </row>
    <row r="15">
      <c r="A15" s="4" t="inlineStr">
        <is>
          <t>Liabilities</t>
        </is>
      </c>
      <c r="B15" s="5" t="n">
        <v>-8286</v>
      </c>
      <c r="C15" s="5" t="n">
        <v>-340</v>
      </c>
    </row>
    <row r="16">
      <c r="A16" s="4" t="inlineStr">
        <is>
          <t>Foreign exchange forward contracts | Derivatives designated as hedging instruments | Other long-term liabilities</t>
        </is>
      </c>
    </row>
    <row r="17">
      <c r="A17" s="3" t="inlineStr">
        <is>
          <t>Derivatives, Fair Value [Line Items]</t>
        </is>
      </c>
    </row>
    <row r="18">
      <c r="A18" s="4" t="inlineStr">
        <is>
          <t>Liabilities</t>
        </is>
      </c>
      <c r="B18" s="5" t="n">
        <v>-3876</v>
      </c>
      <c r="C18" s="5" t="n">
        <v>-759</v>
      </c>
    </row>
    <row r="19">
      <c r="A19" s="4" t="inlineStr">
        <is>
          <t>Foreign exchange forward contracts | Derivatives not designated as hedging instruments | Prepaid and other current assets</t>
        </is>
      </c>
    </row>
    <row r="20">
      <c r="A20" s="3" t="inlineStr">
        <is>
          <t>Derivatives, Fair Value [Line Items]</t>
        </is>
      </c>
    </row>
    <row r="21">
      <c r="A21" s="4" t="inlineStr">
        <is>
          <t>Assets</t>
        </is>
      </c>
      <c r="B21" s="5" t="n">
        <v>0</v>
      </c>
      <c r="C21" s="5" t="n">
        <v>246</v>
      </c>
    </row>
    <row r="22">
      <c r="A22" s="4" t="inlineStr">
        <is>
          <t>Foreign exchange forward contracts | Derivatives not designated as hedging instruments | Accrued and other current liabilities</t>
        </is>
      </c>
    </row>
    <row r="23">
      <c r="A23" s="3" t="inlineStr">
        <is>
          <t>Derivatives, Fair Value [Line Items]</t>
        </is>
      </c>
    </row>
    <row r="24">
      <c r="A24" s="4" t="inlineStr">
        <is>
          <t>Liabilities</t>
        </is>
      </c>
      <c r="B24" s="6" t="n">
        <v>0</v>
      </c>
      <c r="C24" s="6"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struments - Derivative Instruments Classified as Cash Flow Hedges (Details) - Cash Flow Hedging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Interest expense | Interest rate swaps</t>
        </is>
      </c>
    </row>
    <row r="4">
      <c r="A4" s="3" t="inlineStr">
        <is>
          <t>Derivative [Line Items]</t>
        </is>
      </c>
    </row>
    <row r="5">
      <c r="A5" s="4" t="inlineStr">
        <is>
          <t>Gain (Loss) Recognized in OCI on Derivative</t>
        </is>
      </c>
      <c r="B5" s="6" t="n">
        <v>-225</v>
      </c>
      <c r="C5" s="6" t="n">
        <v>-1471</v>
      </c>
      <c r="D5" s="6" t="n">
        <v>-1982</v>
      </c>
      <c r="E5" s="6" t="n">
        <v>-2173</v>
      </c>
    </row>
    <row r="6">
      <c r="A6" s="4" t="inlineStr">
        <is>
          <t>Gain (Loss) Reclassified from AOCI into Income</t>
        </is>
      </c>
      <c r="B6" s="5" t="n">
        <v>-716</v>
      </c>
      <c r="C6" s="5" t="n">
        <v>276</v>
      </c>
      <c r="D6" s="5" t="n">
        <v>-836</v>
      </c>
      <c r="E6" s="5" t="n">
        <v>556</v>
      </c>
    </row>
    <row r="7">
      <c r="A7" s="4" t="inlineStr">
        <is>
          <t>Other operating income (expense), net | Foreign exchange forward contracts</t>
        </is>
      </c>
    </row>
    <row r="8">
      <c r="A8" s="3" t="inlineStr">
        <is>
          <t>Derivative [Line Items]</t>
        </is>
      </c>
    </row>
    <row r="9">
      <c r="A9" s="4" t="inlineStr">
        <is>
          <t>Gain (Loss) Recognized in OCI on Derivative</t>
        </is>
      </c>
      <c r="B9" s="5" t="n">
        <v>5914</v>
      </c>
      <c r="C9" s="5" t="n">
        <v>1817</v>
      </c>
      <c r="D9" s="5" t="n">
        <v>-20618</v>
      </c>
      <c r="E9" s="5" t="n">
        <v>4037</v>
      </c>
    </row>
    <row r="10">
      <c r="A10" s="4" t="inlineStr">
        <is>
          <t>Gain (Loss) Reclassified from AOCI into Income</t>
        </is>
      </c>
      <c r="B10" s="5" t="n">
        <v>367</v>
      </c>
      <c r="C10" s="5" t="n">
        <v>612</v>
      </c>
      <c r="D10" s="5" t="n">
        <v>-994</v>
      </c>
      <c r="E10" s="5" t="n">
        <v>676</v>
      </c>
    </row>
    <row r="11">
      <c r="A11" s="4" t="inlineStr">
        <is>
          <t>Cost of sales | Foreign exchange forward contracts</t>
        </is>
      </c>
    </row>
    <row r="12">
      <c r="A12" s="3" t="inlineStr">
        <is>
          <t>Derivative [Line Items]</t>
        </is>
      </c>
    </row>
    <row r="13">
      <c r="A13" s="4" t="inlineStr">
        <is>
          <t>Gain (Loss) Recognized in OCI on Derivative</t>
        </is>
      </c>
      <c r="B13" s="5" t="n">
        <v>3863</v>
      </c>
      <c r="C13" s="5" t="n">
        <v>3137</v>
      </c>
      <c r="D13" s="5" t="n">
        <v>3469</v>
      </c>
      <c r="E13" s="5" t="n">
        <v>7566</v>
      </c>
    </row>
    <row r="14">
      <c r="A14" s="4" t="inlineStr">
        <is>
          <t>Gain (Loss) Reclassified from AOCI into Income</t>
        </is>
      </c>
      <c r="B14" s="5" t="n">
        <v>-3863</v>
      </c>
      <c r="C14" s="5" t="n">
        <v>-3137</v>
      </c>
      <c r="D14" s="5" t="n">
        <v>-3469</v>
      </c>
      <c r="E14" s="5" t="n">
        <v>-7566</v>
      </c>
    </row>
    <row r="15">
      <c r="A15" s="4" t="inlineStr">
        <is>
          <t>Interest income and other, net | Foreign exchange forward contracts</t>
        </is>
      </c>
    </row>
    <row r="16">
      <c r="A16" s="3" t="inlineStr">
        <is>
          <t>Derivative [Line Items]</t>
        </is>
      </c>
    </row>
    <row r="17">
      <c r="A17" s="4" t="inlineStr">
        <is>
          <t>Gain (Loss) Recognized in OCI on Derivative</t>
        </is>
      </c>
      <c r="B17" s="5" t="n">
        <v>2192</v>
      </c>
      <c r="C17" s="5" t="n">
        <v>672</v>
      </c>
      <c r="D17" s="5" t="n">
        <v>-4710</v>
      </c>
      <c r="E17" s="5" t="n">
        <v>3031</v>
      </c>
    </row>
    <row r="18">
      <c r="A18" s="4" t="inlineStr">
        <is>
          <t>Gain (Loss) Reclassified from AOCI into Income</t>
        </is>
      </c>
      <c r="B18" s="6" t="n">
        <v>2135</v>
      </c>
      <c r="C18" s="6" t="n">
        <v>1568</v>
      </c>
      <c r="D18" s="6" t="n">
        <v>-4597</v>
      </c>
      <c r="E18" s="6" t="n">
        <v>33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struments - Derivative Instruments Not Designated as Hedging Instrument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Other operating income (expense), net | Foreign exchange forward contracts</t>
        </is>
      </c>
    </row>
    <row r="4">
      <c r="A4" s="3" t="inlineStr">
        <is>
          <t>Derivative [Line Items]</t>
        </is>
      </c>
    </row>
    <row r="5">
      <c r="A5" s="4" t="inlineStr">
        <is>
          <t>Gain (Loss) Recognized in Income on Derivative</t>
        </is>
      </c>
      <c r="B5" s="6" t="n">
        <v>18</v>
      </c>
      <c r="C5" s="6" t="n">
        <v>656</v>
      </c>
      <c r="D5" s="6" t="n">
        <v>-703</v>
      </c>
      <c r="E5" s="6" t="n">
        <v>3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s Instruments - After-tax Amounts of Unrealized Gain in AOCL Related to Hedge Derivatives (Details) - USD ($) $ in Thousands</t>
        </is>
      </c>
      <c r="B1" s="2" t="inlineStr">
        <is>
          <t>Jun. 27, 2020</t>
        </is>
      </c>
      <c r="C1" s="2" t="inlineStr">
        <is>
          <t>Mar. 28, 2020</t>
        </is>
      </c>
      <c r="D1" s="2" t="inlineStr">
        <is>
          <t>Dec. 31, 2019</t>
        </is>
      </c>
      <c r="E1" s="2" t="inlineStr">
        <is>
          <t>Jun. 29, 2019</t>
        </is>
      </c>
      <c r="F1" s="2" t="inlineStr">
        <is>
          <t>Mar. 30, 2019</t>
        </is>
      </c>
      <c r="G1" s="2" t="inlineStr">
        <is>
          <t>Dec. 31, 2018</t>
        </is>
      </c>
    </row>
    <row r="2">
      <c r="A2" s="3" t="inlineStr">
        <is>
          <t>Derivative [Line Items]</t>
        </is>
      </c>
    </row>
    <row r="3">
      <c r="A3" s="4" t="inlineStr">
        <is>
          <t>Stockholder's equity</t>
        </is>
      </c>
      <c r="B3" s="6" t="n">
        <v>648726</v>
      </c>
      <c r="C3" s="6" t="n">
        <v>639618</v>
      </c>
      <c r="D3" s="6" t="n">
        <v>682798</v>
      </c>
      <c r="E3" s="6" t="n">
        <v>666566</v>
      </c>
      <c r="F3" s="6" t="n">
        <v>680091</v>
      </c>
      <c r="G3" s="6" t="n">
        <v>706871</v>
      </c>
    </row>
    <row r="4">
      <c r="A4" s="4" t="inlineStr">
        <is>
          <t>Unrealized gain on derivative</t>
        </is>
      </c>
    </row>
    <row r="5">
      <c r="A5" s="3" t="inlineStr">
        <is>
          <t>Derivative [Line Items]</t>
        </is>
      </c>
    </row>
    <row r="6">
      <c r="A6" s="4" t="inlineStr">
        <is>
          <t>Stockholder's equity</t>
        </is>
      </c>
      <c r="B6" s="5" t="n">
        <v>-9240</v>
      </c>
      <c r="D6" s="5" t="n">
        <v>1290</v>
      </c>
      <c r="E6" s="6" t="n">
        <v>-357</v>
      </c>
      <c r="G6" s="6" t="n">
        <v>-11622</v>
      </c>
    </row>
    <row r="7">
      <c r="A7" s="4" t="inlineStr">
        <is>
          <t>Cash Flow Hedging | Unrealized gain on derivative | Interest rate swaps</t>
        </is>
      </c>
    </row>
    <row r="8">
      <c r="A8" s="3" t="inlineStr">
        <is>
          <t>Derivative [Line Items]</t>
        </is>
      </c>
    </row>
    <row r="9">
      <c r="A9" s="4" t="inlineStr">
        <is>
          <t>Stockholder's equity</t>
        </is>
      </c>
      <c r="B9" s="5" t="n">
        <v>-1393</v>
      </c>
      <c r="D9" s="5" t="n">
        <v>-499</v>
      </c>
    </row>
    <row r="10">
      <c r="A10" s="4" t="inlineStr">
        <is>
          <t>Cash Flow Hedging | Unrealized gain on derivative | Foreign exchange forward contracts</t>
        </is>
      </c>
    </row>
    <row r="11">
      <c r="A11" s="3" t="inlineStr">
        <is>
          <t>Derivative [Line Items]</t>
        </is>
      </c>
    </row>
    <row r="12">
      <c r="A12" s="4" t="inlineStr">
        <is>
          <t>Stockholder's equity</t>
        </is>
      </c>
      <c r="B12" s="6" t="n">
        <v>-7847</v>
      </c>
      <c r="D12" s="6" t="n">
        <v>17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27, 2020</t>
        </is>
      </c>
      <c r="C1" s="2" t="inlineStr">
        <is>
          <t>Dec. 31, 2019</t>
        </is>
      </c>
    </row>
    <row r="2">
      <c r="A2" s="4" t="inlineStr">
        <is>
          <t>Carrying Amount</t>
        </is>
      </c>
    </row>
    <row r="3">
      <c r="A3" s="3" t="inlineStr">
        <is>
          <t>Fair Value, Assets and Liabilities Measured on Recurring and Nonrecurring Basis [Line Items]</t>
        </is>
      </c>
    </row>
    <row r="4">
      <c r="A4" s="4" t="inlineStr">
        <is>
          <t>Cash and cash equivalents</t>
        </is>
      </c>
      <c r="B4" s="6" t="n">
        <v>48739</v>
      </c>
      <c r="C4" s="6" t="n">
        <v>64025</v>
      </c>
    </row>
    <row r="5">
      <c r="A5" s="4" t="inlineStr">
        <is>
          <t>Fixed-rate long-term debt</t>
        </is>
      </c>
      <c r="B5" s="5" t="n">
        <v>581322</v>
      </c>
      <c r="C5" s="5" t="n">
        <v>585027</v>
      </c>
    </row>
    <row r="6">
      <c r="A6" s="4" t="inlineStr">
        <is>
          <t>Variable-rate long-term debt</t>
        </is>
      </c>
      <c r="B6" s="5" t="n">
        <v>491672</v>
      </c>
      <c r="C6" s="5" t="n">
        <v>494299</v>
      </c>
    </row>
    <row r="7">
      <c r="A7" s="4" t="inlineStr">
        <is>
          <t>Fair Value | Level 1</t>
        </is>
      </c>
    </row>
    <row r="8">
      <c r="A8" s="3" t="inlineStr">
        <is>
          <t>Fair Value, Assets and Liabilities Measured on Recurring and Nonrecurring Basis [Line Items]</t>
        </is>
      </c>
    </row>
    <row r="9">
      <c r="A9" s="4" t="inlineStr">
        <is>
          <t>Cash and cash equivalents</t>
        </is>
      </c>
      <c r="B9" s="5" t="n">
        <v>48739</v>
      </c>
      <c r="C9" s="5" t="n">
        <v>64025</v>
      </c>
    </row>
    <row r="10">
      <c r="A10" s="4" t="inlineStr">
        <is>
          <t>Fixed-rate long-term debt</t>
        </is>
      </c>
      <c r="B10" s="5" t="n">
        <v>0</v>
      </c>
      <c r="C10" s="5" t="n">
        <v>0</v>
      </c>
    </row>
    <row r="11">
      <c r="A11" s="4" t="inlineStr">
        <is>
          <t>Variable-rate long-term debt</t>
        </is>
      </c>
      <c r="B11" s="5" t="n">
        <v>0</v>
      </c>
      <c r="C11" s="5" t="n">
        <v>0</v>
      </c>
    </row>
    <row r="12">
      <c r="A12" s="4" t="inlineStr">
        <is>
          <t>Fair Value | Level 2</t>
        </is>
      </c>
    </row>
    <row r="13">
      <c r="A13" s="3" t="inlineStr">
        <is>
          <t>Fair Value, Assets and Liabilities Measured on Recurring and Nonrecurring Basis [Line Items]</t>
        </is>
      </c>
    </row>
    <row r="14">
      <c r="A14" s="4" t="inlineStr">
        <is>
          <t>Cash and cash equivalents</t>
        </is>
      </c>
      <c r="B14" s="5" t="n">
        <v>0</v>
      </c>
      <c r="C14" s="5" t="n">
        <v>0</v>
      </c>
    </row>
    <row r="15">
      <c r="A15" s="4" t="inlineStr">
        <is>
          <t>Fixed-rate long-term debt</t>
        </is>
      </c>
      <c r="B15" s="5" t="n">
        <v>386369</v>
      </c>
      <c r="C15" s="5" t="n">
        <v>465449</v>
      </c>
    </row>
    <row r="16">
      <c r="A16" s="4" t="inlineStr">
        <is>
          <t>Variable-rate long-term debt</t>
        </is>
      </c>
      <c r="B16" s="5" t="n">
        <v>498875</v>
      </c>
      <c r="C16" s="5" t="n">
        <v>498875</v>
      </c>
    </row>
    <row r="17">
      <c r="A17" s="4" t="inlineStr">
        <is>
          <t>Interest rate swaps | Carrying Amount</t>
        </is>
      </c>
    </row>
    <row r="18">
      <c r="A18" s="3" t="inlineStr">
        <is>
          <t>Fair Value, Assets and Liabilities Measured on Recurring and Nonrecurring Basis [Line Items]</t>
        </is>
      </c>
    </row>
    <row r="19">
      <c r="A19" s="4" t="inlineStr">
        <is>
          <t>Derivative liabilities</t>
        </is>
      </c>
      <c r="B19" s="5" t="n">
        <v>1785</v>
      </c>
      <c r="C19" s="5" t="n">
        <v>639</v>
      </c>
    </row>
    <row r="20">
      <c r="A20" s="4" t="inlineStr">
        <is>
          <t>Interest rate swaps | Fair Value | Level 1</t>
        </is>
      </c>
    </row>
    <row r="21">
      <c r="A21" s="3" t="inlineStr">
        <is>
          <t>Fair Value, Assets and Liabilities Measured on Recurring and Nonrecurring Basis [Line Items]</t>
        </is>
      </c>
    </row>
    <row r="22">
      <c r="A22" s="4" t="inlineStr">
        <is>
          <t>Derivative liabilities</t>
        </is>
      </c>
      <c r="B22" s="5" t="n">
        <v>0</v>
      </c>
      <c r="C22" s="5" t="n">
        <v>0</v>
      </c>
    </row>
    <row r="23">
      <c r="A23" s="4" t="inlineStr">
        <is>
          <t>Interest rate swaps | Fair Value | Level 2</t>
        </is>
      </c>
    </row>
    <row r="24">
      <c r="A24" s="3" t="inlineStr">
        <is>
          <t>Fair Value, Assets and Liabilities Measured on Recurring and Nonrecurring Basis [Line Items]</t>
        </is>
      </c>
    </row>
    <row r="25">
      <c r="A25" s="4" t="inlineStr">
        <is>
          <t>Derivative liabilities</t>
        </is>
      </c>
      <c r="B25" s="5" t="n">
        <v>1785</v>
      </c>
      <c r="C25" s="5" t="n">
        <v>639</v>
      </c>
    </row>
    <row r="26">
      <c r="A26" s="4" t="inlineStr">
        <is>
          <t>Foreign exchange forward contracts | Carrying Amount</t>
        </is>
      </c>
    </row>
    <row r="27">
      <c r="A27" s="3" t="inlineStr">
        <is>
          <t>Fair Value, Assets and Liabilities Measured on Recurring and Nonrecurring Basis [Line Items]</t>
        </is>
      </c>
    </row>
    <row r="28">
      <c r="A28" s="4" t="inlineStr">
        <is>
          <t>Derivative asset</t>
        </is>
      </c>
      <c r="B28" s="5" t="n">
        <v>1041</v>
      </c>
      <c r="C28" s="5" t="n">
        <v>5108</v>
      </c>
    </row>
    <row r="29">
      <c r="A29" s="4" t="inlineStr">
        <is>
          <t>Derivative liabilities</t>
        </is>
      </c>
      <c r="B29" s="5" t="n">
        <v>12162</v>
      </c>
      <c r="C29" s="5" t="n">
        <v>1115</v>
      </c>
    </row>
    <row r="30">
      <c r="A30" s="4" t="inlineStr">
        <is>
          <t>Foreign exchange forward contracts | Fair Value | Level 1</t>
        </is>
      </c>
    </row>
    <row r="31">
      <c r="A31" s="3" t="inlineStr">
        <is>
          <t>Fair Value, Assets and Liabilities Measured on Recurring and Nonrecurring Basis [Line Items]</t>
        </is>
      </c>
    </row>
    <row r="32">
      <c r="A32" s="4" t="inlineStr">
        <is>
          <t>Derivative asset</t>
        </is>
      </c>
      <c r="B32" s="5" t="n">
        <v>0</v>
      </c>
      <c r="C32" s="5" t="n">
        <v>0</v>
      </c>
    </row>
    <row r="33">
      <c r="A33" s="4" t="inlineStr">
        <is>
          <t>Derivative liabilities</t>
        </is>
      </c>
      <c r="B33" s="5" t="n">
        <v>0</v>
      </c>
      <c r="C33" s="5" t="n">
        <v>0</v>
      </c>
    </row>
    <row r="34">
      <c r="A34" s="4" t="inlineStr">
        <is>
          <t>Foreign exchange forward contracts | Fair Value | Level 2</t>
        </is>
      </c>
    </row>
    <row r="35">
      <c r="A35" s="3" t="inlineStr">
        <is>
          <t>Fair Value, Assets and Liabilities Measured on Recurring and Nonrecurring Basis [Line Items]</t>
        </is>
      </c>
    </row>
    <row r="36">
      <c r="A36" s="4" t="inlineStr">
        <is>
          <t>Derivative asset</t>
        </is>
      </c>
      <c r="B36" s="5" t="n">
        <v>1041</v>
      </c>
      <c r="C36" s="5" t="n">
        <v>5108</v>
      </c>
    </row>
    <row r="37">
      <c r="A37" s="4" t="inlineStr">
        <is>
          <t>Derivative liabilities</t>
        </is>
      </c>
      <c r="B37" s="6" t="n">
        <v>12162</v>
      </c>
      <c r="C37" s="6" t="n">
        <v>11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ccumulated Other Comprehensive Income (Loss) [Roll Forward]</t>
        </is>
      </c>
    </row>
    <row r="4">
      <c r="A4" s="4" t="inlineStr">
        <is>
          <t>Beginning balance</t>
        </is>
      </c>
      <c r="B4" s="6" t="n">
        <v>639618</v>
      </c>
      <c r="C4" s="6" t="n">
        <v>680091</v>
      </c>
      <c r="D4" s="6" t="n">
        <v>682798</v>
      </c>
      <c r="E4" s="6" t="n">
        <v>706871</v>
      </c>
    </row>
    <row r="5">
      <c r="A5" s="4" t="inlineStr">
        <is>
          <t>Total other comprehensive income (loss)</t>
        </is>
      </c>
      <c r="B5" s="5" t="n">
        <v>18758</v>
      </c>
      <c r="C5" s="5" t="n">
        <v>8916</v>
      </c>
      <c r="D5" s="5" t="n">
        <v>-1800</v>
      </c>
      <c r="E5" s="5" t="n">
        <v>13327</v>
      </c>
    </row>
    <row r="6">
      <c r="A6" s="4" t="inlineStr">
        <is>
          <t>Ending balance</t>
        </is>
      </c>
      <c r="B6" s="5" t="n">
        <v>648726</v>
      </c>
      <c r="C6" s="5" t="n">
        <v>666566</v>
      </c>
      <c r="D6" s="5" t="n">
        <v>648726</v>
      </c>
      <c r="E6" s="5" t="n">
        <v>666566</v>
      </c>
    </row>
    <row r="7">
      <c r="A7" s="4" t="inlineStr">
        <is>
          <t>Tax effects of foreign translation adjustment</t>
        </is>
      </c>
      <c r="D7" s="5" t="n">
        <v>0</v>
      </c>
      <c r="E7" s="5" t="n">
        <v>0</v>
      </c>
    </row>
    <row r="8">
      <c r="A8" s="4" t="inlineStr">
        <is>
          <t>Unrecognized components of employee benefit plans, net of tax</t>
        </is>
      </c>
    </row>
    <row r="9">
      <c r="A9" s="3" t="inlineStr">
        <is>
          <t>Accumulated Other Comprehensive Income (Loss) [Roll Forward]</t>
        </is>
      </c>
    </row>
    <row r="10">
      <c r="A10" s="4" t="inlineStr">
        <is>
          <t>Beginning balance</t>
        </is>
      </c>
      <c r="D10" s="5" t="n">
        <v>-126638</v>
      </c>
      <c r="E10" s="5" t="n">
        <v>-135590</v>
      </c>
    </row>
    <row r="11">
      <c r="A11" s="4" t="inlineStr">
        <is>
          <t>Other comprehensive income (loss) before reclassifications</t>
        </is>
      </c>
      <c r="D11" s="5" t="n">
        <v>4781</v>
      </c>
      <c r="E11" s="5" t="n">
        <v>0</v>
      </c>
    </row>
    <row r="12">
      <c r="A12" s="4" t="inlineStr">
        <is>
          <t>Income tax on other comprehensive income (loss)</t>
        </is>
      </c>
      <c r="D12" s="5" t="n">
        <v>-1238</v>
      </c>
      <c r="E12" s="5" t="n">
        <v>0</v>
      </c>
    </row>
    <row r="13">
      <c r="A13" s="4" t="inlineStr">
        <is>
          <t>Income tax on reclassifications</t>
        </is>
      </c>
      <c r="D13" s="5" t="n">
        <v>-1274</v>
      </c>
      <c r="E13" s="5" t="n">
        <v>-1196</v>
      </c>
    </row>
    <row r="14">
      <c r="A14" s="4" t="inlineStr">
        <is>
          <t>Foreign currency adjustments</t>
        </is>
      </c>
      <c r="D14" s="5" t="n">
        <v>0</v>
      </c>
      <c r="E14" s="5" t="n">
        <v>-474</v>
      </c>
    </row>
    <row r="15">
      <c r="A15" s="4" t="inlineStr">
        <is>
          <t>Total other comprehensive income (loss)</t>
        </is>
      </c>
      <c r="D15" s="5" t="n">
        <v>9313</v>
      </c>
      <c r="E15" s="5" t="n">
        <v>3756</v>
      </c>
    </row>
    <row r="16">
      <c r="A16" s="4" t="inlineStr">
        <is>
          <t>Ending balance</t>
        </is>
      </c>
      <c r="B16" s="5" t="n">
        <v>-117325</v>
      </c>
      <c r="C16" s="5" t="n">
        <v>-131834</v>
      </c>
      <c r="D16" s="5" t="n">
        <v>-117325</v>
      </c>
      <c r="E16" s="5" t="n">
        <v>-131834</v>
      </c>
    </row>
    <row r="17">
      <c r="A17" s="4" t="inlineStr">
        <is>
          <t>Amortization of losses</t>
        </is>
      </c>
    </row>
    <row r="18">
      <c r="A18" s="3" t="inlineStr">
        <is>
          <t>Accumulated Other Comprehensive Income (Loss) [Roll Forward]</t>
        </is>
      </c>
    </row>
    <row r="19">
      <c r="A19" s="4" t="inlineStr">
        <is>
          <t>Reclassifications to earnings</t>
        </is>
      </c>
      <c r="D19" s="5" t="n">
        <v>6764</v>
      </c>
      <c r="E19" s="5" t="n">
        <v>5219</v>
      </c>
    </row>
    <row r="20">
      <c r="A20" s="4" t="inlineStr">
        <is>
          <t>Amortization of prior service costs</t>
        </is>
      </c>
    </row>
    <row r="21">
      <c r="A21" s="3" t="inlineStr">
        <is>
          <t>Accumulated Other Comprehensive Income (Loss) [Roll Forward]</t>
        </is>
      </c>
    </row>
    <row r="22">
      <c r="A22" s="4" t="inlineStr">
        <is>
          <t>Reclassifications to earnings</t>
        </is>
      </c>
      <c r="D22" s="5" t="n">
        <v>280</v>
      </c>
      <c r="E22" s="5" t="n">
        <v>207</v>
      </c>
    </row>
    <row r="23">
      <c r="A23" s="4" t="inlineStr">
        <is>
          <t>Unrealized gain (loss) on derivative instruments, net of tax</t>
        </is>
      </c>
    </row>
    <row r="24">
      <c r="A24" s="3" t="inlineStr">
        <is>
          <t>Accumulated Other Comprehensive Income (Loss) [Roll Forward]</t>
        </is>
      </c>
    </row>
    <row r="25">
      <c r="A25" s="4" t="inlineStr">
        <is>
          <t>Beginning balance</t>
        </is>
      </c>
      <c r="D25" s="5" t="n">
        <v>1290</v>
      </c>
      <c r="E25" s="5" t="n">
        <v>-11622</v>
      </c>
    </row>
    <row r="26">
      <c r="A26" s="4" t="inlineStr">
        <is>
          <t>Other comprehensive income (loss) before reclassifications</t>
        </is>
      </c>
      <c r="D26" s="5" t="n">
        <v>-23841</v>
      </c>
      <c r="E26" s="5" t="n">
        <v>12461</v>
      </c>
    </row>
    <row r="27">
      <c r="A27" s="4" t="inlineStr">
        <is>
          <t>Income tax on other comprehensive income (loss)</t>
        </is>
      </c>
      <c r="D27" s="5" t="n">
        <v>5487</v>
      </c>
      <c r="E27" s="5" t="n">
        <v>-2931</v>
      </c>
    </row>
    <row r="28">
      <c r="A28" s="4" t="inlineStr">
        <is>
          <t>Income tax on reclassifications</t>
        </is>
      </c>
      <c r="D28" s="5" t="n">
        <v>-2072</v>
      </c>
      <c r="E28" s="5" t="n">
        <v>-1232</v>
      </c>
    </row>
    <row r="29">
      <c r="A29" s="4" t="inlineStr">
        <is>
          <t>Total other comprehensive income (loss)</t>
        </is>
      </c>
      <c r="D29" s="5" t="n">
        <v>-10530</v>
      </c>
      <c r="E29" s="5" t="n">
        <v>11265</v>
      </c>
    </row>
    <row r="30">
      <c r="A30" s="4" t="inlineStr">
        <is>
          <t>Ending balance</t>
        </is>
      </c>
      <c r="B30" s="5" t="n">
        <v>-9240</v>
      </c>
      <c r="C30" s="5" t="n">
        <v>-357</v>
      </c>
      <c r="D30" s="5" t="n">
        <v>-9240</v>
      </c>
      <c r="E30" s="5" t="n">
        <v>-357</v>
      </c>
    </row>
    <row r="31">
      <c r="A31" s="4" t="inlineStr">
        <is>
          <t>Foreign currency translation adjustments</t>
        </is>
      </c>
    </row>
    <row r="32">
      <c r="A32" s="3" t="inlineStr">
        <is>
          <t>Accumulated Other Comprehensive Income (Loss) [Roll Forward]</t>
        </is>
      </c>
    </row>
    <row r="33">
      <c r="A33" s="4" t="inlineStr">
        <is>
          <t>Beginning balance</t>
        </is>
      </c>
      <c r="D33" s="5" t="n">
        <v>-13879</v>
      </c>
      <c r="E33" s="5" t="n">
        <v>-8485</v>
      </c>
    </row>
    <row r="34">
      <c r="A34" s="4" t="inlineStr">
        <is>
          <t>Total other comprehensive income (loss)</t>
        </is>
      </c>
      <c r="D34" s="5" t="n">
        <v>-583</v>
      </c>
      <c r="E34" s="5" t="n">
        <v>-1694</v>
      </c>
    </row>
    <row r="35">
      <c r="A35" s="4" t="inlineStr">
        <is>
          <t>Ending balance</t>
        </is>
      </c>
      <c r="B35" s="5" t="n">
        <v>-14462</v>
      </c>
      <c r="C35" s="5" t="n">
        <v>-10179</v>
      </c>
      <c r="D35" s="5" t="n">
        <v>-14462</v>
      </c>
      <c r="E35" s="5" t="n">
        <v>-10179</v>
      </c>
    </row>
    <row r="36">
      <c r="A36" s="4" t="inlineStr">
        <is>
          <t>Accumulated Other Comprehensive Loss</t>
        </is>
      </c>
    </row>
    <row r="37">
      <c r="A37" s="3" t="inlineStr">
        <is>
          <t>Accumulated Other Comprehensive Income (Loss) [Roll Forward]</t>
        </is>
      </c>
    </row>
    <row r="38">
      <c r="A38" s="4" t="inlineStr">
        <is>
          <t>Beginning balance</t>
        </is>
      </c>
      <c r="B38" s="5" t="n">
        <v>-159785</v>
      </c>
      <c r="C38" s="5" t="n">
        <v>-151286</v>
      </c>
      <c r="D38" s="5" t="n">
        <v>-139227</v>
      </c>
      <c r="E38" s="5" t="n">
        <v>-155697</v>
      </c>
    </row>
    <row r="39">
      <c r="A39" s="4" t="inlineStr">
        <is>
          <t>Total other comprehensive income (loss)</t>
        </is>
      </c>
      <c r="B39" s="5" t="n">
        <v>18758</v>
      </c>
      <c r="C39" s="5" t="n">
        <v>8916</v>
      </c>
      <c r="D39" s="5" t="n">
        <v>-1800</v>
      </c>
      <c r="E39" s="5" t="n">
        <v>13327</v>
      </c>
    </row>
    <row r="40">
      <c r="A40" s="4" t="inlineStr">
        <is>
          <t>Ending balance</t>
        </is>
      </c>
      <c r="B40" s="6" t="n">
        <v>-141027</v>
      </c>
      <c r="C40" s="6" t="n">
        <v>-142370</v>
      </c>
      <c r="D40" s="5" t="n">
        <v>-141027</v>
      </c>
      <c r="E40" s="5" t="n">
        <v>-142370</v>
      </c>
    </row>
    <row r="41">
      <c r="A41" s="4" t="inlineStr">
        <is>
          <t>Interest rate swaps | Unrealized gain (loss) on derivative instruments, net of tax</t>
        </is>
      </c>
    </row>
    <row r="42">
      <c r="A42" s="3" t="inlineStr">
        <is>
          <t>Accumulated Other Comprehensive Income (Loss) [Roll Forward]</t>
        </is>
      </c>
    </row>
    <row r="43">
      <c r="A43" s="4" t="inlineStr">
        <is>
          <t>Reclassifications to earnings</t>
        </is>
      </c>
      <c r="D43" s="5" t="n">
        <v>836</v>
      </c>
      <c r="E43" s="5" t="n">
        <v>-556</v>
      </c>
    </row>
    <row r="44">
      <c r="A44" s="4" t="inlineStr">
        <is>
          <t>Foreign exchange forward contracts | Unrealized gain (loss) on derivative instruments, net of tax</t>
        </is>
      </c>
    </row>
    <row r="45">
      <c r="A45" s="3" t="inlineStr">
        <is>
          <t>Accumulated Other Comprehensive Income (Loss) [Roll Forward]</t>
        </is>
      </c>
    </row>
    <row r="46">
      <c r="A46" s="4" t="inlineStr">
        <is>
          <t>Reclassifications to earnings</t>
        </is>
      </c>
      <c r="D46" s="6" t="n">
        <v>9060</v>
      </c>
      <c r="E46" s="6" t="n">
        <v>35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holder's Equity (Details) - USD ($) $ / shares in Unit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rease (Decrease) in Stockholders' Equity [Roll Forward]</t>
        </is>
      </c>
    </row>
    <row r="4">
      <c r="A4" s="4" t="inlineStr">
        <is>
          <t>Beginning balance</t>
        </is>
      </c>
      <c r="B4" s="6" t="n">
        <v>639618</v>
      </c>
      <c r="C4" s="6" t="n">
        <v>680091</v>
      </c>
      <c r="D4" s="6" t="n">
        <v>682798</v>
      </c>
      <c r="E4" s="6" t="n">
        <v>706871</v>
      </c>
    </row>
    <row r="5">
      <c r="A5" s="4" t="inlineStr">
        <is>
          <t>Net income (loss)</t>
        </is>
      </c>
      <c r="B5" s="5" t="n">
        <v>-12863</v>
      </c>
      <c r="C5" s="5" t="n">
        <v>-14917</v>
      </c>
      <c r="D5" s="5" t="n">
        <v>-36990</v>
      </c>
      <c r="E5" s="5" t="n">
        <v>-36967</v>
      </c>
    </row>
    <row r="6">
      <c r="A6" s="4" t="inlineStr">
        <is>
          <t>Other comprehensive income (loss), net of tax</t>
        </is>
      </c>
      <c r="B6" s="5" t="n">
        <v>18758</v>
      </c>
      <c r="C6" s="5" t="n">
        <v>8916</v>
      </c>
      <c r="D6" s="5" t="n">
        <v>-1800</v>
      </c>
      <c r="E6" s="5" t="n">
        <v>13327</v>
      </c>
    </row>
    <row r="7">
      <c r="A7" s="4" t="inlineStr">
        <is>
          <t>Issuance of common stock under incentive stock plans</t>
        </is>
      </c>
      <c r="B7" s="5" t="n">
        <v>-1</v>
      </c>
      <c r="C7" s="5" t="n">
        <v>0</v>
      </c>
      <c r="D7" s="5" t="n">
        <v>-1</v>
      </c>
      <c r="E7" s="5" t="n">
        <v>0</v>
      </c>
    </row>
    <row r="8">
      <c r="A8" s="4" t="inlineStr">
        <is>
          <t>Stock-based compensation</t>
        </is>
      </c>
      <c r="B8" s="5" t="n">
        <v>3214</v>
      </c>
      <c r="C8" s="5" t="n">
        <v>-476</v>
      </c>
      <c r="D8" s="5" t="n">
        <v>5157</v>
      </c>
      <c r="E8" s="5" t="n">
        <v>3456</v>
      </c>
    </row>
    <row r="9">
      <c r="A9" s="4" t="inlineStr">
        <is>
          <t>Repurchase of common shares</t>
        </is>
      </c>
      <c r="B9" s="5" t="n">
        <v>0</v>
      </c>
      <c r="C9" s="5" t="n">
        <v>-15</v>
      </c>
      <c r="D9" s="5" t="n">
        <v>-438</v>
      </c>
      <c r="E9" s="5" t="n">
        <v>-5826</v>
      </c>
    </row>
    <row r="10">
      <c r="A10" s="4" t="inlineStr">
        <is>
          <t>Common stock dividends</t>
        </is>
      </c>
      <c r="C10" s="5" t="n">
        <v>-3583</v>
      </c>
      <c r="E10" s="5" t="n">
        <v>-7395</v>
      </c>
    </row>
    <row r="11">
      <c r="A11" s="4" t="inlineStr">
        <is>
          <t>Preferred stock dividends</t>
        </is>
      </c>
      <c r="C11" s="5" t="n">
        <v>-3450</v>
      </c>
      <c r="E11" s="5" t="n">
        <v>-6900</v>
      </c>
    </row>
    <row r="12">
      <c r="A12" s="4" t="inlineStr">
        <is>
          <t>Ending balance</t>
        </is>
      </c>
      <c r="B12" s="5" t="n">
        <v>648726</v>
      </c>
      <c r="C12" s="5" t="n">
        <v>666566</v>
      </c>
      <c r="D12" s="6" t="n">
        <v>648726</v>
      </c>
      <c r="E12" s="6" t="n">
        <v>666566</v>
      </c>
    </row>
    <row r="13">
      <c r="A13" s="4" t="inlineStr">
        <is>
          <t>Common stock dividends (in dollars per share)</t>
        </is>
      </c>
      <c r="D13" s="7" t="n">
        <v>0.07000000000000001</v>
      </c>
      <c r="E13" s="7" t="n">
        <v>0.14</v>
      </c>
    </row>
    <row r="14">
      <c r="A14" s="4" t="inlineStr">
        <is>
          <t>Preferred stock dividends (in dollars per share)</t>
        </is>
      </c>
      <c r="D14" s="6" t="n">
        <v>2</v>
      </c>
      <c r="E14" s="6" t="n">
        <v>4</v>
      </c>
    </row>
    <row r="15">
      <c r="A15" s="4" t="inlineStr">
        <is>
          <t>Common Stock</t>
        </is>
      </c>
    </row>
    <row r="16">
      <c r="A16" s="3" t="inlineStr">
        <is>
          <t>Increase (Decrease) in Stockholders' Equity [Roll Forward]</t>
        </is>
      </c>
    </row>
    <row r="17">
      <c r="A17" s="4" t="inlineStr">
        <is>
          <t>Beginning balance</t>
        </is>
      </c>
      <c r="B17" s="6" t="n">
        <v>632</v>
      </c>
      <c r="C17" s="6" t="n">
        <v>498</v>
      </c>
      <c r="D17" s="6" t="n">
        <v>632</v>
      </c>
      <c r="E17" s="6" t="n">
        <v>493</v>
      </c>
    </row>
    <row r="18">
      <c r="A18" s="4" t="inlineStr">
        <is>
          <t>Beginning balance (in shares)</t>
        </is>
      </c>
      <c r="B18" s="5" t="n">
        <v>63246867</v>
      </c>
      <c r="C18" s="5" t="n">
        <v>49798884</v>
      </c>
      <c r="D18" s="5" t="n">
        <v>63136129</v>
      </c>
      <c r="E18" s="5" t="n">
        <v>49291130</v>
      </c>
    </row>
    <row r="19">
      <c r="A19" s="4" t="inlineStr">
        <is>
          <t>Issuance of common stock under incentive stock plans</t>
        </is>
      </c>
      <c r="B19" s="6" t="n">
        <v>1</v>
      </c>
      <c r="C19" s="6" t="n">
        <v>0</v>
      </c>
      <c r="D19" s="6" t="n">
        <v>3</v>
      </c>
      <c r="E19" s="6" t="n">
        <v>10</v>
      </c>
    </row>
    <row r="20">
      <c r="A20" s="4" t="inlineStr">
        <is>
          <t>Issuance of common stock under incentive stock plans (in shares)</t>
        </is>
      </c>
      <c r="B20" s="5" t="n">
        <v>106064</v>
      </c>
      <c r="C20" s="5" t="n">
        <v>51414</v>
      </c>
      <c r="D20" s="5" t="n">
        <v>396753</v>
      </c>
      <c r="E20" s="5" t="n">
        <v>980015</v>
      </c>
    </row>
    <row r="21">
      <c r="A21" s="4" t="inlineStr">
        <is>
          <t>Repurchase of common shares</t>
        </is>
      </c>
      <c r="B21" s="6" t="n">
        <v>0</v>
      </c>
      <c r="C21" s="6" t="n">
        <v>0</v>
      </c>
      <c r="D21" s="6" t="n">
        <v>-2</v>
      </c>
      <c r="E21" s="6" t="n">
        <v>-5</v>
      </c>
    </row>
    <row r="22">
      <c r="A22" s="4" t="inlineStr">
        <is>
          <t>Repurchase of common stock (in shares)</t>
        </is>
      </c>
      <c r="B22" s="5" t="n">
        <v>-5605</v>
      </c>
      <c r="C22" s="5" t="n">
        <v>-2211</v>
      </c>
      <c r="D22" s="5" t="n">
        <v>-185556</v>
      </c>
      <c r="E22" s="5" t="n">
        <v>-423058</v>
      </c>
    </row>
    <row r="23">
      <c r="A23" s="4" t="inlineStr">
        <is>
          <t>Ending balance (in shares)</t>
        </is>
      </c>
      <c r="B23" s="5" t="n">
        <v>63347326</v>
      </c>
      <c r="C23" s="5" t="n">
        <v>49848087</v>
      </c>
      <c r="D23" s="5" t="n">
        <v>63347326</v>
      </c>
      <c r="E23" s="5" t="n">
        <v>49848087</v>
      </c>
    </row>
    <row r="24">
      <c r="A24" s="4" t="inlineStr">
        <is>
          <t>Ending balance</t>
        </is>
      </c>
      <c r="B24" s="6" t="n">
        <v>633</v>
      </c>
      <c r="C24" s="6" t="n">
        <v>498</v>
      </c>
      <c r="D24" s="6" t="n">
        <v>633</v>
      </c>
      <c r="E24" s="6" t="n">
        <v>498</v>
      </c>
    </row>
    <row r="25">
      <c r="A25" s="4" t="inlineStr">
        <is>
          <t>Preferred Stock</t>
        </is>
      </c>
    </row>
    <row r="26">
      <c r="A26" s="3" t="inlineStr">
        <is>
          <t>Increase (Decrease) in Stockholders' Equity [Roll Forward]</t>
        </is>
      </c>
    </row>
    <row r="27">
      <c r="A27" s="4" t="inlineStr">
        <is>
          <t>Beginning balance</t>
        </is>
      </c>
      <c r="B27" s="6" t="n">
        <v>0</v>
      </c>
      <c r="C27" s="6" t="n">
        <v>17</v>
      </c>
      <c r="D27" s="6" t="n">
        <v>0</v>
      </c>
      <c r="E27" s="6" t="n">
        <v>17</v>
      </c>
    </row>
    <row r="28">
      <c r="A28" s="4" t="inlineStr">
        <is>
          <t>Beginning balance (in shares)</t>
        </is>
      </c>
      <c r="B28" s="5" t="n">
        <v>0</v>
      </c>
      <c r="C28" s="5" t="n">
        <v>1725000</v>
      </c>
      <c r="D28" s="5" t="n">
        <v>0</v>
      </c>
      <c r="E28" s="5" t="n">
        <v>1725000</v>
      </c>
    </row>
    <row r="29">
      <c r="A29" s="4" t="inlineStr">
        <is>
          <t>Ending balance (in shares)</t>
        </is>
      </c>
      <c r="B29" s="5" t="n">
        <v>0</v>
      </c>
      <c r="C29" s="5" t="n">
        <v>1725000</v>
      </c>
      <c r="D29" s="5" t="n">
        <v>0</v>
      </c>
      <c r="E29" s="5" t="n">
        <v>1725000</v>
      </c>
    </row>
    <row r="30">
      <c r="A30" s="4" t="inlineStr">
        <is>
          <t>Ending balance</t>
        </is>
      </c>
      <c r="B30" s="6" t="n">
        <v>0</v>
      </c>
      <c r="C30" s="6" t="n">
        <v>17</v>
      </c>
      <c r="D30" s="6" t="n">
        <v>0</v>
      </c>
      <c r="E30" s="6" t="n">
        <v>17</v>
      </c>
    </row>
    <row r="31">
      <c r="A31" s="4" t="inlineStr">
        <is>
          <t>Additional Paid in Capital</t>
        </is>
      </c>
    </row>
    <row r="32">
      <c r="A32" s="3" t="inlineStr">
        <is>
          <t>Increase (Decrease) in Stockholders' Equity [Roll Forward]</t>
        </is>
      </c>
    </row>
    <row r="33">
      <c r="A33" s="4" t="inlineStr">
        <is>
          <t>Beginning balance</t>
        </is>
      </c>
      <c r="B33" s="5" t="n">
        <v>400525</v>
      </c>
      <c r="C33" s="5" t="n">
        <v>397606</v>
      </c>
      <c r="D33" s="5" t="n">
        <v>399020</v>
      </c>
      <c r="E33" s="5" t="n">
        <v>399490</v>
      </c>
    </row>
    <row r="34">
      <c r="A34" s="4" t="inlineStr">
        <is>
          <t>Issuance of common stock under incentive stock plans</t>
        </is>
      </c>
      <c r="B34" s="5" t="n">
        <v>-2</v>
      </c>
      <c r="C34" s="5" t="n">
        <v>0</v>
      </c>
      <c r="D34" s="5" t="n">
        <v>-4</v>
      </c>
      <c r="E34" s="5" t="n">
        <v>-10</v>
      </c>
    </row>
    <row r="35">
      <c r="A35" s="4" t="inlineStr">
        <is>
          <t>Stock-based compensation</t>
        </is>
      </c>
      <c r="B35" s="5" t="n">
        <v>3214</v>
      </c>
      <c r="C35" s="5" t="n">
        <v>-476</v>
      </c>
      <c r="D35" s="5" t="n">
        <v>5157</v>
      </c>
      <c r="E35" s="5" t="n">
        <v>3456</v>
      </c>
    </row>
    <row r="36">
      <c r="A36" s="4" t="inlineStr">
        <is>
          <t>Repurchase of common shares</t>
        </is>
      </c>
      <c r="B36" s="5" t="n">
        <v>0</v>
      </c>
      <c r="C36" s="5" t="n">
        <v>-15</v>
      </c>
      <c r="D36" s="5" t="n">
        <v>-436</v>
      </c>
      <c r="E36" s="5" t="n">
        <v>-5821</v>
      </c>
    </row>
    <row r="37">
      <c r="A37" s="4" t="inlineStr">
        <is>
          <t>Ending balance</t>
        </is>
      </c>
      <c r="B37" s="5" t="n">
        <v>403737</v>
      </c>
      <c r="C37" s="5" t="n">
        <v>397115</v>
      </c>
      <c r="D37" s="5" t="n">
        <v>403737</v>
      </c>
      <c r="E37" s="5" t="n">
        <v>397115</v>
      </c>
    </row>
    <row r="38">
      <c r="A38" s="4" t="inlineStr">
        <is>
          <t>Retained Earnings</t>
        </is>
      </c>
    </row>
    <row r="39">
      <c r="A39" s="3" t="inlineStr">
        <is>
          <t>Increase (Decrease) in Stockholders' Equity [Roll Forward]</t>
        </is>
      </c>
    </row>
    <row r="40">
      <c r="A40" s="4" t="inlineStr">
        <is>
          <t>Beginning balance</t>
        </is>
      </c>
      <c r="B40" s="5" t="n">
        <v>398246</v>
      </c>
      <c r="C40" s="5" t="n">
        <v>433256</v>
      </c>
      <c r="D40" s="5" t="n">
        <v>422373</v>
      </c>
      <c r="E40" s="5" t="n">
        <v>462568</v>
      </c>
    </row>
    <row r="41">
      <c r="A41" s="4" t="inlineStr">
        <is>
          <t>Net income (loss)</t>
        </is>
      </c>
      <c r="B41" s="5" t="n">
        <v>-12863</v>
      </c>
      <c r="C41" s="5" t="n">
        <v>-14917</v>
      </c>
      <c r="D41" s="5" t="n">
        <v>-36990</v>
      </c>
      <c r="E41" s="5" t="n">
        <v>-36967</v>
      </c>
    </row>
    <row r="42">
      <c r="A42" s="4" t="inlineStr">
        <is>
          <t>Common stock dividends</t>
        </is>
      </c>
      <c r="C42" s="5" t="n">
        <v>-3583</v>
      </c>
      <c r="E42" s="5" t="n">
        <v>-7395</v>
      </c>
    </row>
    <row r="43">
      <c r="A43" s="4" t="inlineStr">
        <is>
          <t>Preferred stock dividends</t>
        </is>
      </c>
      <c r="C43" s="5" t="n">
        <v>-3450</v>
      </c>
      <c r="E43" s="5" t="n">
        <v>-6900</v>
      </c>
    </row>
    <row r="44">
      <c r="A44" s="4" t="inlineStr">
        <is>
          <t>Ending balance</t>
        </is>
      </c>
      <c r="B44" s="5" t="n">
        <v>385383</v>
      </c>
      <c r="C44" s="5" t="n">
        <v>411306</v>
      </c>
      <c r="D44" s="5" t="n">
        <v>385383</v>
      </c>
      <c r="E44" s="5" t="n">
        <v>411306</v>
      </c>
    </row>
    <row r="45">
      <c r="A45" s="4" t="inlineStr">
        <is>
          <t>Accumulated Other Comprehensive Loss</t>
        </is>
      </c>
    </row>
    <row r="46">
      <c r="A46" s="3" t="inlineStr">
        <is>
          <t>Increase (Decrease) in Stockholders' Equity [Roll Forward]</t>
        </is>
      </c>
    </row>
    <row r="47">
      <c r="A47" s="4" t="inlineStr">
        <is>
          <t>Beginning balance</t>
        </is>
      </c>
      <c r="B47" s="5" t="n">
        <v>-159785</v>
      </c>
      <c r="C47" s="5" t="n">
        <v>-151286</v>
      </c>
      <c r="D47" s="5" t="n">
        <v>-139227</v>
      </c>
      <c r="E47" s="5" t="n">
        <v>-155697</v>
      </c>
    </row>
    <row r="48">
      <c r="A48" s="4" t="inlineStr">
        <is>
          <t>Other comprehensive income (loss), net of tax</t>
        </is>
      </c>
      <c r="B48" s="5" t="n">
        <v>18758</v>
      </c>
      <c r="C48" s="5" t="n">
        <v>8916</v>
      </c>
      <c r="D48" s="5" t="n">
        <v>-1800</v>
      </c>
      <c r="E48" s="5" t="n">
        <v>13327</v>
      </c>
    </row>
    <row r="49">
      <c r="A49" s="4" t="inlineStr">
        <is>
          <t>Ending balance</t>
        </is>
      </c>
      <c r="B49" s="6" t="n">
        <v>-141027</v>
      </c>
      <c r="C49" s="6" t="n">
        <v>-142370</v>
      </c>
      <c r="D49" s="6" t="n">
        <v>-141027</v>
      </c>
      <c r="E49" s="6" t="n">
        <v>-14237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0" customWidth="1" min="2" max="2"/>
    <col width="21" customWidth="1" min="3" max="3"/>
    <col width="21" customWidth="1" min="4" max="4"/>
  </cols>
  <sheetData>
    <row r="1">
      <c r="A1" s="1" t="inlineStr">
        <is>
          <t>Stockholder's Equity - Narrative (Details) shares in Millions</t>
        </is>
      </c>
      <c r="B1" s="2" t="inlineStr">
        <is>
          <t>Aug. 15, 2019shares</t>
        </is>
      </c>
      <c r="C1" s="2" t="inlineStr">
        <is>
          <t>Jun. 27, 2020USD ($)</t>
        </is>
      </c>
      <c r="D1" s="2" t="inlineStr">
        <is>
          <t>Jan. 29, 2018USD ($)</t>
        </is>
      </c>
    </row>
    <row r="2">
      <c r="A2" s="3" t="inlineStr">
        <is>
          <t>Class of Stock [Line Items]</t>
        </is>
      </c>
    </row>
    <row r="3">
      <c r="A3" s="4" t="inlineStr">
        <is>
          <t>Amount authorized under share repurchase program</t>
        </is>
      </c>
      <c r="D3" s="6" t="n">
        <v>100000000</v>
      </c>
    </row>
    <row r="4">
      <c r="A4" s="4" t="inlineStr">
        <is>
          <t>Amount available under share repurchase program</t>
        </is>
      </c>
      <c r="C4" s="6" t="n">
        <v>60000000</v>
      </c>
    </row>
    <row r="5">
      <c r="A5" s="4" t="inlineStr">
        <is>
          <t>Common stock less than $12.91 | Series A Preferred Stock</t>
        </is>
      </c>
    </row>
    <row r="6">
      <c r="A6" s="3" t="inlineStr">
        <is>
          <t>Class of Stock [Line Items]</t>
        </is>
      </c>
    </row>
    <row r="7">
      <c r="A7" s="4" t="inlineStr">
        <is>
          <t>Conversion rate</t>
        </is>
      </c>
      <c r="B7" s="9" t="n">
        <v>7.7459</v>
      </c>
    </row>
    <row r="8">
      <c r="A8" s="4" t="inlineStr">
        <is>
          <t>Preferred stock converted to common stock (in shares) | shares</t>
        </is>
      </c>
      <c r="B8" s="10" t="n">
        <v>1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Earnings Per Share, Basic and Diluted (Details) - USD ($) $ / shares in Unit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Earnings Per Share [Abstract]</t>
        </is>
      </c>
    </row>
    <row r="4">
      <c r="A4" s="4" t="inlineStr">
        <is>
          <t>Income (loss) from continuing operations</t>
        </is>
      </c>
      <c r="B4" s="6" t="n">
        <v>-12927</v>
      </c>
      <c r="C4" s="6" t="n">
        <v>-19274</v>
      </c>
      <c r="D4" s="6" t="n">
        <v>-37762</v>
      </c>
      <c r="E4" s="6" t="n">
        <v>-47261</v>
      </c>
    </row>
    <row r="5">
      <c r="A5" s="4" t="inlineStr">
        <is>
          <t>Preferred Stock dividends</t>
        </is>
      </c>
      <c r="B5" s="5" t="n">
        <v>0</v>
      </c>
      <c r="C5" s="5" t="n">
        <v>-3441</v>
      </c>
      <c r="D5" s="5" t="n">
        <v>0</v>
      </c>
      <c r="E5" s="5" t="n">
        <v>-6805</v>
      </c>
    </row>
    <row r="6">
      <c r="A6" s="4" t="inlineStr">
        <is>
          <t>Income (loss) from continuing operations attributable to common stockholders</t>
        </is>
      </c>
      <c r="B6" s="5" t="n">
        <v>-12927</v>
      </c>
      <c r="C6" s="5" t="n">
        <v>-22715</v>
      </c>
      <c r="D6" s="5" t="n">
        <v>-37762</v>
      </c>
      <c r="E6" s="5" t="n">
        <v>-54066</v>
      </c>
    </row>
    <row r="7">
      <c r="A7" s="4" t="inlineStr">
        <is>
          <t>Income (loss) from discontinued operations</t>
        </is>
      </c>
      <c r="B7" s="5" t="n">
        <v>-64</v>
      </c>
      <c r="C7" s="5" t="n">
        <v>-4357</v>
      </c>
      <c r="D7" s="5" t="n">
        <v>-772</v>
      </c>
      <c r="E7" s="5" t="n">
        <v>-10294</v>
      </c>
    </row>
    <row r="8">
      <c r="A8" s="4" t="inlineStr">
        <is>
          <t>Net Income (Loss) Available to Common Stockholders</t>
        </is>
      </c>
      <c r="B8" s="6" t="n">
        <v>-12863</v>
      </c>
      <c r="C8" s="6" t="n">
        <v>-18358</v>
      </c>
      <c r="D8" s="6" t="n">
        <v>-36990</v>
      </c>
      <c r="E8" s="6" t="n">
        <v>-43772</v>
      </c>
    </row>
    <row r="9">
      <c r="A9" s="4" t="inlineStr">
        <is>
          <t>Shares used for determining basic earnings per share of common stock (in shares)</t>
        </is>
      </c>
      <c r="B9" s="5" t="n">
        <v>63235151</v>
      </c>
      <c r="C9" s="5" t="n">
        <v>49572055</v>
      </c>
      <c r="D9" s="5" t="n">
        <v>63111058</v>
      </c>
      <c r="E9" s="5" t="n">
        <v>49282418</v>
      </c>
    </row>
    <row r="10">
      <c r="A10" s="3" t="inlineStr">
        <is>
          <t>Dilutive effect of:</t>
        </is>
      </c>
    </row>
    <row r="11">
      <c r="A11" s="4" t="inlineStr">
        <is>
          <t>Stock options (in shares)</t>
        </is>
      </c>
      <c r="B11" s="5" t="n">
        <v>0</v>
      </c>
      <c r="C11" s="5" t="n">
        <v>0</v>
      </c>
      <c r="D11" s="5" t="n">
        <v>0</v>
      </c>
      <c r="E11" s="5" t="n">
        <v>0</v>
      </c>
    </row>
    <row r="12">
      <c r="A12" s="4" t="inlineStr">
        <is>
          <t>Performance and restricted stock (in shares)</t>
        </is>
      </c>
      <c r="B12" s="5" t="n">
        <v>0</v>
      </c>
      <c r="C12" s="5" t="n">
        <v>0</v>
      </c>
      <c r="D12" s="5" t="n">
        <v>0</v>
      </c>
      <c r="E12" s="5" t="n">
        <v>0</v>
      </c>
    </row>
    <row r="13">
      <c r="A13" s="4" t="inlineStr">
        <is>
          <t>Preferred stock (in shares)</t>
        </is>
      </c>
      <c r="B13" s="5" t="n">
        <v>0</v>
      </c>
      <c r="C13" s="5" t="n">
        <v>0</v>
      </c>
      <c r="D13" s="5" t="n">
        <v>0</v>
      </c>
      <c r="E13" s="5" t="n">
        <v>0</v>
      </c>
    </row>
    <row r="14">
      <c r="A14" s="4" t="inlineStr">
        <is>
          <t>Shares used for determining diluted earnings per share of common stock (in shares)</t>
        </is>
      </c>
      <c r="B14" s="5" t="n">
        <v>63235151</v>
      </c>
      <c r="C14" s="5" t="n">
        <v>49572055</v>
      </c>
      <c r="D14" s="5" t="n">
        <v>63111058</v>
      </c>
      <c r="E14" s="5" t="n">
        <v>49282418</v>
      </c>
    </row>
    <row r="15">
      <c r="A15" s="3" t="inlineStr">
        <is>
          <t>Basic per share amounts</t>
        </is>
      </c>
    </row>
    <row r="16">
      <c r="A16" s="4" t="inlineStr">
        <is>
          <t>Income (loss) from continuing operations (in dollars per share)</t>
        </is>
      </c>
      <c r="B16" s="7" t="n">
        <v>-0.2</v>
      </c>
      <c r="C16" s="7" t="n">
        <v>-0.46</v>
      </c>
      <c r="D16" s="7" t="n">
        <v>-0.6</v>
      </c>
      <c r="E16" s="7" t="n">
        <v>-1.1</v>
      </c>
    </row>
    <row r="17">
      <c r="A17" s="4" t="inlineStr">
        <is>
          <t>Income (loss) from discontinued operations (in dollars per share)</t>
        </is>
      </c>
      <c r="B17" s="5" t="n">
        <v>0</v>
      </c>
      <c r="C17" s="8" t="n">
        <v>0.09</v>
      </c>
      <c r="D17" s="8" t="n">
        <v>0.01</v>
      </c>
      <c r="E17" s="8" t="n">
        <v>0.21</v>
      </c>
    </row>
    <row r="18">
      <c r="A18" s="4" t="inlineStr">
        <is>
          <t>Net income (loss) per common share-basic (in dollars per share)</t>
        </is>
      </c>
      <c r="B18" s="8" t="n">
        <v>-0.2</v>
      </c>
      <c r="C18" s="8" t="n">
        <v>-0.37</v>
      </c>
      <c r="D18" s="8" t="n">
        <v>-0.59</v>
      </c>
      <c r="E18" s="8" t="n">
        <v>-0.89</v>
      </c>
    </row>
    <row r="19">
      <c r="A19" s="3" t="inlineStr">
        <is>
          <t>Diluted per share amounts</t>
        </is>
      </c>
    </row>
    <row r="20">
      <c r="A20" s="4" t="inlineStr">
        <is>
          <t>Income (loss) from continuing operations (in dollars per share)</t>
        </is>
      </c>
      <c r="B20" s="8" t="n">
        <v>-0.2</v>
      </c>
      <c r="C20" s="8" t="n">
        <v>-0.46</v>
      </c>
      <c r="D20" s="8" t="n">
        <v>-0.6</v>
      </c>
      <c r="E20" s="8" t="n">
        <v>-1.1</v>
      </c>
    </row>
    <row r="21">
      <c r="A21" s="4" t="inlineStr">
        <is>
          <t>Income (loss) from discontinued operations (in dollars per share)</t>
        </is>
      </c>
      <c r="B21" s="5" t="n">
        <v>0</v>
      </c>
      <c r="C21" s="8" t="n">
        <v>0.09</v>
      </c>
      <c r="D21" s="8" t="n">
        <v>0.01</v>
      </c>
      <c r="E21" s="8" t="n">
        <v>0.21</v>
      </c>
    </row>
    <row r="22">
      <c r="A22" s="4" t="inlineStr">
        <is>
          <t>Net income (loss) per common share-diluted (in dollars per share)</t>
        </is>
      </c>
      <c r="B22" s="7" t="n">
        <v>-0.2</v>
      </c>
      <c r="C22" s="7" t="n">
        <v>-0.37</v>
      </c>
      <c r="D22" s="7" t="n">
        <v>-0.59</v>
      </c>
      <c r="E22" s="7" t="n">
        <v>-0.8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Antidilutive Securities Excluded from Computation of Earnings Per Share (Details) - share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ntidilutive Securities Excluded from Computation of Earnings Per Share [Line Items]</t>
        </is>
      </c>
    </row>
    <row r="4">
      <c r="A4" s="4" t="inlineStr">
        <is>
          <t>Total anti-dilutive instruments (in shares)</t>
        </is>
      </c>
      <c r="B4" s="5" t="n">
        <v>2845339</v>
      </c>
      <c r="C4" s="5" t="n">
        <v>14433671</v>
      </c>
      <c r="D4" s="5" t="n">
        <v>2845339</v>
      </c>
      <c r="E4" s="5" t="n">
        <v>14042695</v>
      </c>
    </row>
    <row r="5">
      <c r="A5" s="4" t="inlineStr">
        <is>
          <t>Stock options</t>
        </is>
      </c>
    </row>
    <row r="6">
      <c r="A6" s="3" t="inlineStr">
        <is>
          <t>Antidilutive Securities Excluded from Computation of Earnings Per Share [Line Items]</t>
        </is>
      </c>
    </row>
    <row r="7">
      <c r="A7" s="4" t="inlineStr">
        <is>
          <t>Total anti-dilutive instruments (in shares)</t>
        </is>
      </c>
      <c r="B7" s="5" t="n">
        <v>153977</v>
      </c>
      <c r="C7" s="5" t="n">
        <v>226058</v>
      </c>
      <c r="D7" s="5" t="n">
        <v>153977</v>
      </c>
      <c r="E7" s="5" t="n">
        <v>226058</v>
      </c>
    </row>
    <row r="8">
      <c r="A8" s="4" t="inlineStr">
        <is>
          <t>Performance and restricted stock</t>
        </is>
      </c>
    </row>
    <row r="9">
      <c r="A9" s="3" t="inlineStr">
        <is>
          <t>Antidilutive Securities Excluded from Computation of Earnings Per Share [Line Items]</t>
        </is>
      </c>
    </row>
    <row r="10">
      <c r="A10" s="4" t="inlineStr">
        <is>
          <t>Total anti-dilutive instruments (in shares)</t>
        </is>
      </c>
      <c r="B10" s="5" t="n">
        <v>2691362</v>
      </c>
      <c r="C10" s="5" t="n">
        <v>845935</v>
      </c>
      <c r="D10" s="5" t="n">
        <v>2691362</v>
      </c>
      <c r="E10" s="5" t="n">
        <v>454959</v>
      </c>
    </row>
    <row r="11">
      <c r="A11" s="4" t="inlineStr">
        <is>
          <t>Preferred stock</t>
        </is>
      </c>
    </row>
    <row r="12">
      <c r="A12" s="3" t="inlineStr">
        <is>
          <t>Antidilutive Securities Excluded from Computation of Earnings Per Share [Line Items]</t>
        </is>
      </c>
    </row>
    <row r="13">
      <c r="A13" s="4" t="inlineStr">
        <is>
          <t>Total anti-dilutive instruments (in shares)</t>
        </is>
      </c>
      <c r="B13" s="5" t="n">
        <v>0</v>
      </c>
      <c r="C13" s="5" t="n">
        <v>13361678</v>
      </c>
      <c r="D13" s="5" t="n">
        <v>0</v>
      </c>
      <c r="E13" s="5" t="n">
        <v>133616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t>
        </is>
      </c>
      <c r="B1" s="2" t="inlineStr">
        <is>
          <t>6 Months Ended</t>
        </is>
      </c>
    </row>
    <row r="2">
      <c r="B2" s="2" t="inlineStr">
        <is>
          <t>Jun. 27, 2020</t>
        </is>
      </c>
    </row>
    <row r="3">
      <c r="A3" s="3" t="inlineStr">
        <is>
          <t>Organization, Consolidation and Presentation of Financial Statements [Abstract]</t>
        </is>
      </c>
    </row>
    <row r="4">
      <c r="A4" s="4" t="inlineStr">
        <is>
          <t>Basis of Presentation and New Accounting Pronouncements</t>
        </is>
      </c>
      <c r="B4" s="4" t="inlineStr">
        <is>
          <t>Basis of Presentation and New Accounting Pronouncements 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consolidated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Annual Report on Form 10-K for the year ended December 31, 2019, as filed with the SEC on March 2, 2020. The Company has reclassified certain prior year amounts to conform to the current year’s presentation for discontinued operations to reflect the November 2019 sale of its Matane high-yield pulp operations. Unless otherwise stated, information in these notes to consolidated financial statements relates to continuing operations. See Note 2 — Discontinued Operations for additional information. The Company’s businesses have been significantly impacted by the novel coronavirus ("COVID-19") pandemic. However, due to the role they play in producing critical raw materials for pharmaceutical, food, cleaning and other products, the Company’s manufacturing facilities in the U.S., Canada and France have been deemed “essential businesses” and have remained operating. In order to mitigate the impact of COVID-19 on its financial results and operations, the Company has taken the following decisive actions: • To ensure the safety of our employees and the continuity of our operations, the Company has implemented exacting protocols to reduce the potential spread of COVID-19 in its operating facilities and work spaces. • To control costs and minimize pandemic driven losses, the Company has curtailed operations to match production with market demand. • To maximize cash flow and liquidity, the Company entered into an amendment of its Senior Secured Credit Agreement under which, among other changes, the lenders have agreed to relax the financial covenants through 2022 and provide additional liquidity by reducing the minimum availability the Company is required to maintain. Due to the financial impacts of COVID-19, the Company is actively monitoring the recoverability of the carrying value of its long-term assets compared to the business’s future estimated undiscounted future cash flows. During the three and six months ended June 27, 2020, the Company did not recognize any impairment charges related to long-lived assets held for use. However, the Company’s estimates of undiscounted cash flows are highly subjective and actual results may vary from the estimates due to the current uncertain market conditions and their impact on the projection of long-term financial performance. The Company will continue to evaluate the recoverability of these and other assets as necessary. New or Recently Adopted Accounting Pronouncements The Company adopted Accounting Standards Update (“ASU”) 2016-13, Financial Instruments-Credit Losses on Financial Instruments (Topic 326), on January 1, 2020. The updated guidance replaced the incurred loss impairment approach with a methodology to reflect expected credit losses by requiring consideration of a broader range of reasonable and supportable information to explain the credit loss estimates. The adoption of this standard did not have a material impact on the Company’s consolidated financial statements. In March 2020, the Financial Accounting Standards Board (“FASB”) issued ASU 2020-04, Reference Rate Reform (Topic 848): Facilitation of the Effects of Reference Rate Reform on Financial Reporting . The amendments provide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London interbank offered rate (“LIBOR”) or another reference rate expected to be discontinued because of the reference rate reform. In the second quarter of 2020, the Company adopted certain applicable practical expedients to assist with the transition related to the phaseout of LIBOR. The adoption of these expedients did not have a material impact on the Company’s consolidated financial statements. Subsequent Events Events and transactions subsequent to the consolidated balance sheets date have been evaluated for potential recognition and disclosure through August 6, 2020, the date these consolidated financial statements were available to be issued. The following subsequent events warranting disclosure were identifi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Incentive Stock Plans - Narrative (Details) - USD ($) $ in Thousands</t>
        </is>
      </c>
      <c r="B1" s="2" t="inlineStr">
        <is>
          <t>1 Months Ended</t>
        </is>
      </c>
      <c r="C1" s="2" t="inlineStr">
        <is>
          <t>3 Months Ended</t>
        </is>
      </c>
      <c r="E1" s="2" t="inlineStr">
        <is>
          <t>6 Months Ended</t>
        </is>
      </c>
    </row>
    <row r="2">
      <c r="B2" s="2" t="inlineStr">
        <is>
          <t>Mar. 30, 2019</t>
        </is>
      </c>
      <c r="C2" s="2" t="inlineStr">
        <is>
          <t>Jun. 27, 2020</t>
        </is>
      </c>
      <c r="D2" s="2" t="inlineStr">
        <is>
          <t>Jun. 29, 2019</t>
        </is>
      </c>
      <c r="E2" s="2" t="inlineStr">
        <is>
          <t>Jun. 27, 2020</t>
        </is>
      </c>
      <c r="F2" s="2" t="inlineStr">
        <is>
          <t>Jun. 29, 2019</t>
        </is>
      </c>
    </row>
    <row r="3">
      <c r="A3" s="3" t="inlineStr">
        <is>
          <t>Share-based Compensation Arrangement by Share-based Payment Award [Line Items]</t>
        </is>
      </c>
    </row>
    <row r="4">
      <c r="A4" s="4" t="inlineStr">
        <is>
          <t>Stock-based compensation cost</t>
        </is>
      </c>
      <c r="C4" s="6" t="n">
        <v>3000</v>
      </c>
      <c r="D4" s="6" t="n">
        <v>476</v>
      </c>
      <c r="E4" s="6" t="n">
        <v>5157</v>
      </c>
      <c r="F4" s="6" t="n">
        <v>3456</v>
      </c>
    </row>
    <row r="5">
      <c r="A5" s="4" t="inlineStr">
        <is>
          <t>Restricted Stock Units</t>
        </is>
      </c>
    </row>
    <row r="6">
      <c r="A6" s="3" t="inlineStr">
        <is>
          <t>Share-based Compensation Arrangement by Share-based Payment Award [Line Items]</t>
        </is>
      </c>
    </row>
    <row r="7">
      <c r="A7" s="4" t="inlineStr">
        <is>
          <t>Award vesting period</t>
        </is>
      </c>
      <c r="E7" s="4" t="inlineStr">
        <is>
          <t>3 years</t>
        </is>
      </c>
    </row>
    <row r="8">
      <c r="A8" s="4" t="inlineStr">
        <is>
          <t>Performance-Based Stock Units</t>
        </is>
      </c>
    </row>
    <row r="9">
      <c r="A9" s="3" t="inlineStr">
        <is>
          <t>Share-based Compensation Arrangement by Share-based Payment Award [Line Items]</t>
        </is>
      </c>
    </row>
    <row r="10">
      <c r="A10" s="4" t="inlineStr">
        <is>
          <t>Settlement percentage</t>
        </is>
      </c>
      <c r="B10" s="4" t="inlineStr">
        <is>
          <t>76.00%</t>
        </is>
      </c>
    </row>
    <row r="11">
      <c r="A11" s="4" t="inlineStr">
        <is>
          <t>Shares issued (in shares)</t>
        </is>
      </c>
      <c r="B11" s="5" t="n">
        <v>266154</v>
      </c>
    </row>
    <row r="12">
      <c r="A12" s="4" t="inlineStr">
        <is>
          <t>Performance-Based Stock Units | Minimum</t>
        </is>
      </c>
    </row>
    <row r="13">
      <c r="A13" s="3" t="inlineStr">
        <is>
          <t>Share-based Compensation Arrangement by Share-based Payment Award [Line Items]</t>
        </is>
      </c>
    </row>
    <row r="14">
      <c r="A14" s="4" t="inlineStr">
        <is>
          <t>Target payout percentage</t>
        </is>
      </c>
      <c r="E14" s="4" t="inlineStr">
        <is>
          <t>0.00%</t>
        </is>
      </c>
    </row>
    <row r="15">
      <c r="A15" s="4" t="inlineStr">
        <is>
          <t>Performance-Based Stock Units | Maximum</t>
        </is>
      </c>
    </row>
    <row r="16">
      <c r="A16" s="3" t="inlineStr">
        <is>
          <t>Share-based Compensation Arrangement by Share-based Payment Award [Line Items]</t>
        </is>
      </c>
    </row>
    <row r="17">
      <c r="A17" s="4" t="inlineStr">
        <is>
          <t>Target payout percentage</t>
        </is>
      </c>
      <c r="E17" s="4" t="inlineStr">
        <is>
          <t>200.00%</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30" customWidth="1" min="2" max="2"/>
  </cols>
  <sheetData>
    <row r="1">
      <c r="A1" s="1" t="inlineStr">
        <is>
          <t>Incentive Stock Plans - Schedule of Outstanding Awards (Details)</t>
        </is>
      </c>
      <c r="B1" s="2" t="inlineStr">
        <is>
          <t>6 Months Ended</t>
        </is>
      </c>
    </row>
    <row r="2">
      <c r="B2" s="2" t="inlineStr">
        <is>
          <t>Jun. 27, 2020$ / sharesshares</t>
        </is>
      </c>
    </row>
    <row r="3">
      <c r="A3" s="4" t="inlineStr">
        <is>
          <t>Stock Options</t>
        </is>
      </c>
    </row>
    <row r="4">
      <c r="A4" s="3" t="inlineStr">
        <is>
          <t>Stock Options, Options</t>
        </is>
      </c>
    </row>
    <row r="5">
      <c r="A5" s="4" t="inlineStr">
        <is>
          <t>Beginning Balance (in shares) | shares</t>
        </is>
      </c>
      <c r="B5" s="5" t="n">
        <v>205026</v>
      </c>
    </row>
    <row r="6">
      <c r="A6" s="4" t="inlineStr">
        <is>
          <t>Granted (in shares) | shares</t>
        </is>
      </c>
      <c r="B6" s="5" t="n">
        <v>0</v>
      </c>
    </row>
    <row r="7">
      <c r="A7" s="4" t="inlineStr">
        <is>
          <t>Forfeited (in shares) | shares</t>
        </is>
      </c>
      <c r="B7" s="5" t="n">
        <v>0</v>
      </c>
    </row>
    <row r="8">
      <c r="A8" s="4" t="inlineStr">
        <is>
          <t>Exercised or settled (in shares) | shares</t>
        </is>
      </c>
      <c r="B8" s="5" t="n">
        <v>0</v>
      </c>
    </row>
    <row r="9">
      <c r="A9" s="4" t="inlineStr">
        <is>
          <t>Expired or cancelled (in shares) | shares</t>
        </is>
      </c>
      <c r="B9" s="5" t="n">
        <v>-51049</v>
      </c>
    </row>
    <row r="10">
      <c r="A10" s="4" t="inlineStr">
        <is>
          <t>Ending Balance (in shares) | shares</t>
        </is>
      </c>
      <c r="B10" s="5" t="n">
        <v>153977</v>
      </c>
    </row>
    <row r="11">
      <c r="A11" s="3" t="inlineStr">
        <is>
          <t>Stock Options, Weighted Average Exercise Price</t>
        </is>
      </c>
    </row>
    <row r="12">
      <c r="A12" s="4" t="inlineStr">
        <is>
          <t>Beginning balance (in dollars per share) | $ / shares</t>
        </is>
      </c>
      <c r="B12" s="7" t="n">
        <v>36.1</v>
      </c>
    </row>
    <row r="13">
      <c r="A13" s="4" t="inlineStr">
        <is>
          <t>Granted (in dollars per share) | $ / shares</t>
        </is>
      </c>
      <c r="B13" s="5" t="n">
        <v>0</v>
      </c>
    </row>
    <row r="14">
      <c r="A14" s="4" t="inlineStr">
        <is>
          <t>Forfeited (in dollars per share) | $ / shares</t>
        </is>
      </c>
      <c r="B14" s="5" t="n">
        <v>0</v>
      </c>
    </row>
    <row r="15">
      <c r="A15" s="4" t="inlineStr">
        <is>
          <t>Exercised or settled (in dollars per share) | $ / shares</t>
        </is>
      </c>
      <c r="B15" s="5" t="n">
        <v>0</v>
      </c>
    </row>
    <row r="16">
      <c r="A16" s="4" t="inlineStr">
        <is>
          <t>Expired or cancelled (in dollars per share) | $ / shares</t>
        </is>
      </c>
      <c r="B16" s="8" t="n">
        <v>29.52</v>
      </c>
    </row>
    <row r="17">
      <c r="A17" s="4" t="inlineStr">
        <is>
          <t>Ending balance (in dollars per share) | $ / shares</t>
        </is>
      </c>
      <c r="B17" s="7" t="n">
        <v>38.28</v>
      </c>
    </row>
    <row r="18">
      <c r="A18" s="4" t="inlineStr">
        <is>
          <t>Restricted Stock and Stock Units</t>
        </is>
      </c>
    </row>
    <row r="19">
      <c r="A19" s="3" t="inlineStr">
        <is>
          <t>Awards Other than Options, Awards</t>
        </is>
      </c>
    </row>
    <row r="20">
      <c r="A20" s="4" t="inlineStr">
        <is>
          <t>Beginning Balance (in shares) | shares</t>
        </is>
      </c>
      <c r="B20" s="5" t="n">
        <v>833596</v>
      </c>
    </row>
    <row r="21">
      <c r="A21" s="4" t="inlineStr">
        <is>
          <t>Granted (in shares) | shares</t>
        </is>
      </c>
      <c r="B21" s="5" t="n">
        <v>412969</v>
      </c>
    </row>
    <row r="22">
      <c r="A22" s="4" t="inlineStr">
        <is>
          <t>Forfeited (in shares) | shares</t>
        </is>
      </c>
      <c r="B22" s="5" t="n">
        <v>-52388</v>
      </c>
    </row>
    <row r="23">
      <c r="A23" s="4" t="inlineStr">
        <is>
          <t>Exercised or settled (in shares) | shares</t>
        </is>
      </c>
      <c r="B23" s="5" t="n">
        <v>-329877</v>
      </c>
    </row>
    <row r="24">
      <c r="A24" s="4" t="inlineStr">
        <is>
          <t>Expired or cancelled (in shares) | shares</t>
        </is>
      </c>
      <c r="B24" s="5" t="n">
        <v>0</v>
      </c>
    </row>
    <row r="25">
      <c r="A25" s="4" t="inlineStr">
        <is>
          <t>Ending Balance (in shares) | shares</t>
        </is>
      </c>
      <c r="B25" s="5" t="n">
        <v>864300</v>
      </c>
    </row>
    <row r="26">
      <c r="A26" s="3" t="inlineStr">
        <is>
          <t>Awards Other than Options, Weighted Average Grant Date Fair Value</t>
        </is>
      </c>
    </row>
    <row r="27">
      <c r="A27" s="4" t="inlineStr">
        <is>
          <t>Beginning balances (in dollars per share) | $ / shares</t>
        </is>
      </c>
      <c r="B27" s="7" t="n">
        <v>14.55</v>
      </c>
    </row>
    <row r="28">
      <c r="A28" s="4" t="inlineStr">
        <is>
          <t>Granted (in dollars per share) | $ / shares</t>
        </is>
      </c>
      <c r="B28" s="8" t="n">
        <v>3.77</v>
      </c>
    </row>
    <row r="29">
      <c r="A29" s="4" t="inlineStr">
        <is>
          <t>Forfeited (in dollars per share) | $ / shares</t>
        </is>
      </c>
      <c r="B29" s="8" t="n">
        <v>13.06</v>
      </c>
    </row>
    <row r="30">
      <c r="A30" s="4" t="inlineStr">
        <is>
          <t>Exercised or settled (in dollars per share) | $ / shares</t>
        </is>
      </c>
      <c r="B30" s="8" t="n">
        <v>11.63</v>
      </c>
    </row>
    <row r="31">
      <c r="A31" s="4" t="inlineStr">
        <is>
          <t>Expired or cancelled (in dollars per share) | $ / shares</t>
        </is>
      </c>
      <c r="B31" s="5" t="n">
        <v>0</v>
      </c>
    </row>
    <row r="32">
      <c r="A32" s="4" t="inlineStr">
        <is>
          <t>Ending balances (in dollars per share) | $ / shares</t>
        </is>
      </c>
      <c r="B32" s="7" t="n">
        <v>10.61</v>
      </c>
    </row>
    <row r="33">
      <c r="A33" s="4" t="inlineStr">
        <is>
          <t>Performance-Based Stock Units</t>
        </is>
      </c>
    </row>
    <row r="34">
      <c r="A34" s="3" t="inlineStr">
        <is>
          <t>Awards Other than Options, Awards</t>
        </is>
      </c>
    </row>
    <row r="35">
      <c r="A35" s="4" t="inlineStr">
        <is>
          <t>Beginning Balance (in shares) | shares</t>
        </is>
      </c>
      <c r="B35" s="5" t="n">
        <v>1190526</v>
      </c>
    </row>
    <row r="36">
      <c r="A36" s="4" t="inlineStr">
        <is>
          <t>Granted (in shares) | shares</t>
        </is>
      </c>
      <c r="B36" s="5" t="n">
        <v>1100567</v>
      </c>
    </row>
    <row r="37">
      <c r="A37" s="4" t="inlineStr">
        <is>
          <t>Forfeited (in shares) | shares</t>
        </is>
      </c>
      <c r="B37" s="5" t="n">
        <v>-60103</v>
      </c>
    </row>
    <row r="38">
      <c r="A38" s="4" t="inlineStr">
        <is>
          <t>Exercised or settled (in shares) | shares</t>
        </is>
      </c>
      <c r="B38" s="5" t="n">
        <v>-403928</v>
      </c>
    </row>
    <row r="39">
      <c r="A39" s="4" t="inlineStr">
        <is>
          <t>Expired or cancelled (in shares) | shares</t>
        </is>
      </c>
      <c r="B39" s="5" t="n">
        <v>0</v>
      </c>
    </row>
    <row r="40">
      <c r="A40" s="4" t="inlineStr">
        <is>
          <t>Ending Balance (in shares) | shares</t>
        </is>
      </c>
      <c r="B40" s="5" t="n">
        <v>1827062</v>
      </c>
    </row>
    <row r="41">
      <c r="A41" s="3" t="inlineStr">
        <is>
          <t>Awards Other than Options, Weighted Average Grant Date Fair Value</t>
        </is>
      </c>
    </row>
    <row r="42">
      <c r="A42" s="4" t="inlineStr">
        <is>
          <t>Beginning balances (in dollars per share) | $ / shares</t>
        </is>
      </c>
      <c r="B42" s="7" t="n">
        <v>17.77</v>
      </c>
    </row>
    <row r="43">
      <c r="A43" s="4" t="inlineStr">
        <is>
          <t>Granted (in dollars per share) | $ / shares</t>
        </is>
      </c>
      <c r="B43" s="8" t="n">
        <v>2.07</v>
      </c>
    </row>
    <row r="44">
      <c r="A44" s="4" t="inlineStr">
        <is>
          <t>Forfeited (in dollars per share) | $ / shares</t>
        </is>
      </c>
      <c r="B44" s="8" t="n">
        <v>17.52</v>
      </c>
    </row>
    <row r="45">
      <c r="A45" s="4" t="inlineStr">
        <is>
          <t>Exercised or settled (in dollars per share) | $ / shares</t>
        </is>
      </c>
      <c r="B45" s="8" t="n">
        <v>15.68</v>
      </c>
    </row>
    <row r="46">
      <c r="A46" s="4" t="inlineStr">
        <is>
          <t>Expired or cancelled (in dollars per share) | $ / shares</t>
        </is>
      </c>
      <c r="B46" s="5" t="n">
        <v>0</v>
      </c>
    </row>
    <row r="47">
      <c r="A47" s="4" t="inlineStr">
        <is>
          <t>Ending balances (in dollars per share) | $ / shares</t>
        </is>
      </c>
      <c r="B47" s="7" t="n">
        <v>8.7799999999999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Pension</t>
        </is>
      </c>
    </row>
    <row r="4">
      <c r="A4" s="3" t="inlineStr">
        <is>
          <t>Defined Benefit Plans Disclosure [Line Items]</t>
        </is>
      </c>
    </row>
    <row r="5">
      <c r="A5" s="4" t="inlineStr">
        <is>
          <t>Service cost</t>
        </is>
      </c>
      <c r="B5" s="6" t="n">
        <v>2573</v>
      </c>
      <c r="C5" s="6" t="n">
        <v>2459</v>
      </c>
      <c r="D5" s="6" t="n">
        <v>5241</v>
      </c>
      <c r="E5" s="6" t="n">
        <v>4928</v>
      </c>
    </row>
    <row r="6">
      <c r="A6" s="4" t="inlineStr">
        <is>
          <t>Interest cost</t>
        </is>
      </c>
      <c r="B6" s="5" t="n">
        <v>6252</v>
      </c>
      <c r="C6" s="5" t="n">
        <v>9359</v>
      </c>
      <c r="D6" s="5" t="n">
        <v>12592</v>
      </c>
      <c r="E6" s="5" t="n">
        <v>18750</v>
      </c>
    </row>
    <row r="7">
      <c r="A7" s="4" t="inlineStr">
        <is>
          <t>Expected return on plan assets</t>
        </is>
      </c>
      <c r="B7" s="5" t="n">
        <v>-10343</v>
      </c>
      <c r="C7" s="5" t="n">
        <v>-13520</v>
      </c>
      <c r="D7" s="5" t="n">
        <v>-20888</v>
      </c>
      <c r="E7" s="5" t="n">
        <v>-27365</v>
      </c>
    </row>
    <row r="8">
      <c r="A8" s="4" t="inlineStr">
        <is>
          <t>Amortization of prior service cost</t>
        </is>
      </c>
      <c r="B8" s="5" t="n">
        <v>178</v>
      </c>
      <c r="C8" s="5" t="n">
        <v>142</v>
      </c>
      <c r="D8" s="5" t="n">
        <v>357</v>
      </c>
      <c r="E8" s="5" t="n">
        <v>284</v>
      </c>
    </row>
    <row r="9">
      <c r="A9" s="4" t="inlineStr">
        <is>
          <t>Amortization of losses</t>
        </is>
      </c>
      <c r="B9" s="5" t="n">
        <v>3427</v>
      </c>
      <c r="C9" s="5" t="n">
        <v>2587</v>
      </c>
      <c r="D9" s="5" t="n">
        <v>6854</v>
      </c>
      <c r="E9" s="5" t="n">
        <v>5178</v>
      </c>
    </row>
    <row r="10">
      <c r="A10" s="4" t="inlineStr">
        <is>
          <t>Total net periodic benefit cost</t>
        </is>
      </c>
      <c r="B10" s="5" t="n">
        <v>2087</v>
      </c>
      <c r="C10" s="5" t="n">
        <v>1027</v>
      </c>
      <c r="D10" s="5" t="n">
        <v>4156</v>
      </c>
      <c r="E10" s="5" t="n">
        <v>1775</v>
      </c>
    </row>
    <row r="11">
      <c r="A11" s="4" t="inlineStr">
        <is>
          <t>Postretirement</t>
        </is>
      </c>
    </row>
    <row r="12">
      <c r="A12" s="3" t="inlineStr">
        <is>
          <t>Defined Benefit Plans Disclosure [Line Items]</t>
        </is>
      </c>
    </row>
    <row r="13">
      <c r="A13" s="4" t="inlineStr">
        <is>
          <t>Service cost</t>
        </is>
      </c>
      <c r="B13" s="5" t="n">
        <v>322</v>
      </c>
      <c r="C13" s="5" t="n">
        <v>464</v>
      </c>
      <c r="D13" s="5" t="n">
        <v>686</v>
      </c>
      <c r="E13" s="5" t="n">
        <v>931</v>
      </c>
    </row>
    <row r="14">
      <c r="A14" s="4" t="inlineStr">
        <is>
          <t>Interest cost</t>
        </is>
      </c>
      <c r="B14" s="5" t="n">
        <v>184</v>
      </c>
      <c r="C14" s="5" t="n">
        <v>360</v>
      </c>
      <c r="D14" s="5" t="n">
        <v>501</v>
      </c>
      <c r="E14" s="5" t="n">
        <v>720</v>
      </c>
    </row>
    <row r="15">
      <c r="A15" s="4" t="inlineStr">
        <is>
          <t>Expected return on plan assets</t>
        </is>
      </c>
      <c r="B15" s="5" t="n">
        <v>0</v>
      </c>
      <c r="C15" s="5" t="n">
        <v>0</v>
      </c>
      <c r="D15" s="5" t="n">
        <v>0</v>
      </c>
      <c r="E15" s="5" t="n">
        <v>0</v>
      </c>
    </row>
    <row r="16">
      <c r="A16" s="4" t="inlineStr">
        <is>
          <t>Amortization of prior service cost</t>
        </is>
      </c>
      <c r="B16" s="5" t="n">
        <v>-38</v>
      </c>
      <c r="C16" s="5" t="n">
        <v>-38</v>
      </c>
      <c r="D16" s="5" t="n">
        <v>-77</v>
      </c>
      <c r="E16" s="5" t="n">
        <v>-77</v>
      </c>
    </row>
    <row r="17">
      <c r="A17" s="4" t="inlineStr">
        <is>
          <t>Amortization of losses</t>
        </is>
      </c>
      <c r="B17" s="5" t="n">
        <v>-57</v>
      </c>
      <c r="C17" s="5" t="n">
        <v>20</v>
      </c>
      <c r="D17" s="5" t="n">
        <v>-91</v>
      </c>
      <c r="E17" s="5" t="n">
        <v>41</v>
      </c>
    </row>
    <row r="18">
      <c r="A18" s="4" t="inlineStr">
        <is>
          <t>Total net periodic benefit cost</t>
        </is>
      </c>
      <c r="B18" s="6" t="n">
        <v>411</v>
      </c>
      <c r="C18" s="6" t="n">
        <v>806</v>
      </c>
      <c r="D18" s="6" t="n">
        <v>1019</v>
      </c>
      <c r="E18" s="6" t="n">
        <v>16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Effective rate</t>
        </is>
      </c>
      <c r="B4" s="4" t="inlineStr">
        <is>
          <t>59.00%</t>
        </is>
      </c>
      <c r="C4" s="4" t="inlineStr">
        <is>
          <t>34.00%</t>
        </is>
      </c>
      <c r="D4" s="4" t="inlineStr">
        <is>
          <t>35.00%</t>
        </is>
      </c>
      <c r="E4" s="4" t="inlineStr">
        <is>
          <t>31.00%</t>
        </is>
      </c>
    </row>
    <row r="5">
      <c r="A5" s="4" t="inlineStr">
        <is>
          <t>Income tax benefit from remeasured increased value of tax net operating loss</t>
        </is>
      </c>
      <c r="D5" s="6" t="n">
        <v>12000</v>
      </c>
    </row>
    <row r="6">
      <c r="A6" s="4" t="inlineStr">
        <is>
          <t>Income tax receivable from net operating loss carryforward</t>
        </is>
      </c>
      <c r="B6" s="6" t="n">
        <v>31000</v>
      </c>
      <c r="D6" s="5" t="n">
        <v>31000</v>
      </c>
    </row>
    <row r="7">
      <c r="A7" s="4" t="inlineStr">
        <is>
          <t>Income tax receivable from tax years under examination</t>
        </is>
      </c>
      <c r="B7" s="6" t="n">
        <v>21000</v>
      </c>
      <c r="D7" s="5" t="n">
        <v>21000</v>
      </c>
    </row>
    <row r="8">
      <c r="A8" s="4" t="inlineStr">
        <is>
          <t>Increase in unrecognized tax benefits</t>
        </is>
      </c>
      <c r="D8" s="5" t="n">
        <v>12000</v>
      </c>
    </row>
    <row r="9">
      <c r="A9" s="3" t="inlineStr">
        <is>
          <t>Valuation Allowance [Line Items]</t>
        </is>
      </c>
    </row>
    <row r="10">
      <c r="A10" s="4" t="inlineStr">
        <is>
          <t>Tax benefit from reversal of valuation allowance on deferred tax assets</t>
        </is>
      </c>
      <c r="D10" s="5" t="n">
        <v>11000</v>
      </c>
    </row>
    <row r="11">
      <c r="A11" s="4" t="inlineStr">
        <is>
          <t>Tax Year 2019</t>
        </is>
      </c>
    </row>
    <row r="12">
      <c r="A12" s="3" t="inlineStr">
        <is>
          <t>Valuation Allowance [Line Items]</t>
        </is>
      </c>
    </row>
    <row r="13">
      <c r="A13" s="4" t="inlineStr">
        <is>
          <t>Tax benefit from reversal of valuation allowance on deferred tax assets</t>
        </is>
      </c>
      <c r="D13" s="6" t="n">
        <v>9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and Geographical Information - Segment Information (Details) $ in Thousands</t>
        </is>
      </c>
      <c r="B1" s="2" t="inlineStr">
        <is>
          <t>3 Months Ended</t>
        </is>
      </c>
      <c r="D1" s="2" t="inlineStr">
        <is>
          <t>6 Months Ended</t>
        </is>
      </c>
    </row>
    <row r="2">
      <c r="B2" s="2" t="inlineStr">
        <is>
          <t>Jun. 27, 2020USD ($)</t>
        </is>
      </c>
      <c r="C2" s="2" t="inlineStr">
        <is>
          <t>Jun. 29, 2019USD ($)</t>
        </is>
      </c>
      <c r="D2" s="2" t="inlineStr">
        <is>
          <t>Jun. 27, 2020USD ($)segment</t>
        </is>
      </c>
      <c r="E2" s="2" t="inlineStr">
        <is>
          <t>Jun. 29, 2019USD ($)</t>
        </is>
      </c>
      <c r="F2" s="2" t="inlineStr">
        <is>
          <t>Dec. 31, 2019USD ($)</t>
        </is>
      </c>
    </row>
    <row r="3">
      <c r="A3" s="3" t="inlineStr">
        <is>
          <t>Segment Reporting Information [Line Items]</t>
        </is>
      </c>
    </row>
    <row r="4">
      <c r="A4" s="4" t="inlineStr">
        <is>
          <t>Number of reportable segments | segment</t>
        </is>
      </c>
      <c r="D4" s="5" t="n">
        <v>5</v>
      </c>
    </row>
    <row r="5">
      <c r="A5" s="4" t="inlineStr">
        <is>
          <t>Net sales</t>
        </is>
      </c>
      <c r="B5" s="6" t="n">
        <v>396753</v>
      </c>
      <c r="C5" s="6" t="n">
        <v>450233</v>
      </c>
      <c r="D5" s="6" t="n">
        <v>806561</v>
      </c>
      <c r="E5" s="6" t="n">
        <v>891293</v>
      </c>
    </row>
    <row r="6">
      <c r="A6" s="4" t="inlineStr">
        <is>
          <t>Operating income (loss)</t>
        </is>
      </c>
      <c r="B6" s="5" t="n">
        <v>-15420</v>
      </c>
      <c r="C6" s="5" t="n">
        <v>-15319</v>
      </c>
      <c r="D6" s="5" t="n">
        <v>-27427</v>
      </c>
      <c r="E6" s="5" t="n">
        <v>-42919</v>
      </c>
    </row>
    <row r="7">
      <c r="A7" s="4" t="inlineStr">
        <is>
          <t>Total Assets</t>
        </is>
      </c>
      <c r="B7" s="5" t="n">
        <v>2445292</v>
      </c>
      <c r="D7" s="5" t="n">
        <v>2445292</v>
      </c>
      <c r="F7" s="6" t="n">
        <v>2480147</v>
      </c>
    </row>
    <row r="8">
      <c r="A8" s="4" t="inlineStr">
        <is>
          <t>Operating Segments | High Purity Cellulose</t>
        </is>
      </c>
    </row>
    <row r="9">
      <c r="A9" s="3" t="inlineStr">
        <is>
          <t>Segment Reporting Information [Line Items]</t>
        </is>
      </c>
    </row>
    <row r="10">
      <c r="A10" s="4" t="inlineStr">
        <is>
          <t>Net sales</t>
        </is>
      </c>
      <c r="B10" s="5" t="n">
        <v>255055</v>
      </c>
      <c r="C10" s="5" t="n">
        <v>268790</v>
      </c>
      <c r="D10" s="5" t="n">
        <v>504632</v>
      </c>
      <c r="E10" s="5" t="n">
        <v>554799</v>
      </c>
    </row>
    <row r="11">
      <c r="A11" s="4" t="inlineStr">
        <is>
          <t>Operating income (loss)</t>
        </is>
      </c>
      <c r="B11" s="5" t="n">
        <v>6721</v>
      </c>
      <c r="C11" s="5" t="n">
        <v>6713</v>
      </c>
      <c r="D11" s="5" t="n">
        <v>1863</v>
      </c>
      <c r="E11" s="5" t="n">
        <v>3920</v>
      </c>
    </row>
    <row r="12">
      <c r="A12" s="4" t="inlineStr">
        <is>
          <t>Identifiable assets, excluding assets held for sale</t>
        </is>
      </c>
      <c r="B12" s="5" t="n">
        <v>1518816</v>
      </c>
      <c r="D12" s="5" t="n">
        <v>1518816</v>
      </c>
      <c r="F12" s="5" t="n">
        <v>1559073</v>
      </c>
    </row>
    <row r="13">
      <c r="A13" s="4" t="inlineStr">
        <is>
          <t>Operating Segments | Forest Products</t>
        </is>
      </c>
    </row>
    <row r="14">
      <c r="A14" s="3" t="inlineStr">
        <is>
          <t>Segment Reporting Information [Line Items]</t>
        </is>
      </c>
    </row>
    <row r="15">
      <c r="A15" s="4" t="inlineStr">
        <is>
          <t>Net sales</t>
        </is>
      </c>
      <c r="B15" s="5" t="n">
        <v>70290</v>
      </c>
      <c r="C15" s="5" t="n">
        <v>81198</v>
      </c>
      <c r="D15" s="5" t="n">
        <v>152589</v>
      </c>
      <c r="E15" s="5" t="n">
        <v>156377</v>
      </c>
    </row>
    <row r="16">
      <c r="A16" s="4" t="inlineStr">
        <is>
          <t>Operating income (loss)</t>
        </is>
      </c>
      <c r="B16" s="5" t="n">
        <v>-3801</v>
      </c>
      <c r="C16" s="5" t="n">
        <v>-16340</v>
      </c>
      <c r="D16" s="5" t="n">
        <v>-5111</v>
      </c>
      <c r="E16" s="5" t="n">
        <v>-21588</v>
      </c>
    </row>
    <row r="17">
      <c r="A17" s="4" t="inlineStr">
        <is>
          <t>Identifiable assets, excluding assets held for sale</t>
        </is>
      </c>
      <c r="B17" s="5" t="n">
        <v>167375</v>
      </c>
      <c r="D17" s="5" t="n">
        <v>167375</v>
      </c>
      <c r="F17" s="5" t="n">
        <v>171167</v>
      </c>
    </row>
    <row r="18">
      <c r="A18" s="4" t="inlineStr">
        <is>
          <t>Operating Segments | Paperboard</t>
        </is>
      </c>
    </row>
    <row r="19">
      <c r="A19" s="3" t="inlineStr">
        <is>
          <t>Segment Reporting Information [Line Items]</t>
        </is>
      </c>
    </row>
    <row r="20">
      <c r="A20" s="4" t="inlineStr">
        <is>
          <t>Operating income (loss)</t>
        </is>
      </c>
      <c r="B20" s="5" t="n">
        <v>6261</v>
      </c>
      <c r="C20" s="5" t="n">
        <v>552</v>
      </c>
      <c r="D20" s="5" t="n">
        <v>10936</v>
      </c>
      <c r="E20" s="5" t="n">
        <v>-1831</v>
      </c>
    </row>
    <row r="21">
      <c r="A21" s="4" t="inlineStr">
        <is>
          <t>Identifiable assets, excluding assets held for sale</t>
        </is>
      </c>
      <c r="B21" s="5" t="n">
        <v>142283</v>
      </c>
      <c r="D21" s="5" t="n">
        <v>142283</v>
      </c>
      <c r="F21" s="5" t="n">
        <v>145030</v>
      </c>
    </row>
    <row r="22">
      <c r="A22" s="4" t="inlineStr">
        <is>
          <t>Operating Segments | Pulp &amp; Newsprint</t>
        </is>
      </c>
    </row>
    <row r="23">
      <c r="A23" s="3" t="inlineStr">
        <is>
          <t>Segment Reporting Information [Line Items]</t>
        </is>
      </c>
    </row>
    <row r="24">
      <c r="A24" s="4" t="inlineStr">
        <is>
          <t>Net sales</t>
        </is>
      </c>
      <c r="B24" s="5" t="n">
        <v>42841</v>
      </c>
      <c r="C24" s="5" t="n">
        <v>64657</v>
      </c>
      <c r="D24" s="5" t="n">
        <v>89519</v>
      </c>
      <c r="E24" s="5" t="n">
        <v>115252</v>
      </c>
    </row>
    <row r="25">
      <c r="A25" s="4" t="inlineStr">
        <is>
          <t>Operating income (loss)</t>
        </is>
      </c>
      <c r="B25" s="5" t="n">
        <v>-5503</v>
      </c>
      <c r="C25" s="5" t="n">
        <v>5653</v>
      </c>
      <c r="D25" s="5" t="n">
        <v>-11379</v>
      </c>
      <c r="E25" s="5" t="n">
        <v>7563</v>
      </c>
    </row>
    <row r="26">
      <c r="A26" s="4" t="inlineStr">
        <is>
          <t>Identifiable assets, excluding assets held for sale</t>
        </is>
      </c>
      <c r="B26" s="5" t="n">
        <v>98673</v>
      </c>
      <c r="D26" s="5" t="n">
        <v>98673</v>
      </c>
      <c r="F26" s="5" t="n">
        <v>102959</v>
      </c>
    </row>
    <row r="27">
      <c r="A27" s="4" t="inlineStr">
        <is>
          <t>Operating Segments | Corporate</t>
        </is>
      </c>
    </row>
    <row r="28">
      <c r="A28" s="3" t="inlineStr">
        <is>
          <t>Segment Reporting Information [Line Items]</t>
        </is>
      </c>
    </row>
    <row r="29">
      <c r="A29" s="4" t="inlineStr">
        <is>
          <t>Operating income (loss)</t>
        </is>
      </c>
      <c r="B29" s="5" t="n">
        <v>-19098</v>
      </c>
      <c r="C29" s="5" t="n">
        <v>-11897</v>
      </c>
      <c r="D29" s="5" t="n">
        <v>-23736</v>
      </c>
      <c r="E29" s="5" t="n">
        <v>-30983</v>
      </c>
    </row>
    <row r="30">
      <c r="A30" s="4" t="inlineStr">
        <is>
          <t>Identifiable assets, excluding assets held for sale</t>
        </is>
      </c>
      <c r="B30" s="5" t="n">
        <v>518145</v>
      </c>
      <c r="D30" s="5" t="n">
        <v>518145</v>
      </c>
      <c r="F30" s="6" t="n">
        <v>501918</v>
      </c>
    </row>
    <row r="31">
      <c r="A31" s="4" t="inlineStr">
        <is>
          <t>Eliminations</t>
        </is>
      </c>
    </row>
    <row r="32">
      <c r="A32" s="3" t="inlineStr">
        <is>
          <t>Segment Reporting Information [Line Items]</t>
        </is>
      </c>
    </row>
    <row r="33">
      <c r="A33" s="4" t="inlineStr">
        <is>
          <t>Net sales</t>
        </is>
      </c>
      <c r="B33" s="5" t="n">
        <v>-14577</v>
      </c>
      <c r="C33" s="5" t="n">
        <v>-14418</v>
      </c>
      <c r="D33" s="5" t="n">
        <v>-33809</v>
      </c>
      <c r="E33" s="5" t="n">
        <v>-32479</v>
      </c>
    </row>
    <row r="34">
      <c r="A34" s="4" t="inlineStr">
        <is>
          <t>Cellulose Specialties | Operating Segments | High Purity Cellulose</t>
        </is>
      </c>
    </row>
    <row r="35">
      <c r="A35" s="3" t="inlineStr">
        <is>
          <t>Segment Reporting Information [Line Items]</t>
        </is>
      </c>
    </row>
    <row r="36">
      <c r="A36" s="4" t="inlineStr">
        <is>
          <t>Net sales</t>
        </is>
      </c>
      <c r="B36" s="5" t="n">
        <v>161075</v>
      </c>
      <c r="C36" s="5" t="n">
        <v>190782</v>
      </c>
      <c r="D36" s="5" t="n">
        <v>321310</v>
      </c>
      <c r="E36" s="5" t="n">
        <v>382885</v>
      </c>
    </row>
    <row r="37">
      <c r="A37" s="4" t="inlineStr">
        <is>
          <t>Commodity Products | Operating Segments | High Purity Cellulose</t>
        </is>
      </c>
    </row>
    <row r="38">
      <c r="A38" s="3" t="inlineStr">
        <is>
          <t>Segment Reporting Information [Line Items]</t>
        </is>
      </c>
    </row>
    <row r="39">
      <c r="A39" s="4" t="inlineStr">
        <is>
          <t>Net sales</t>
        </is>
      </c>
      <c r="B39" s="5" t="n">
        <v>75428</v>
      </c>
      <c r="C39" s="5" t="n">
        <v>56187</v>
      </c>
      <c r="D39" s="5" t="n">
        <v>141951</v>
      </c>
      <c r="E39" s="5" t="n">
        <v>130144</v>
      </c>
    </row>
    <row r="40">
      <c r="A40" s="4" t="inlineStr">
        <is>
          <t>Other sales | Operating Segments | High Purity Cellulose</t>
        </is>
      </c>
    </row>
    <row r="41">
      <c r="A41" s="3" t="inlineStr">
        <is>
          <t>Segment Reporting Information [Line Items]</t>
        </is>
      </c>
    </row>
    <row r="42">
      <c r="A42" s="4" t="inlineStr">
        <is>
          <t>Net sales</t>
        </is>
      </c>
      <c r="B42" s="5" t="n">
        <v>18552</v>
      </c>
      <c r="C42" s="5" t="n">
        <v>21821</v>
      </c>
      <c r="D42" s="5" t="n">
        <v>41371</v>
      </c>
      <c r="E42" s="5" t="n">
        <v>41770</v>
      </c>
    </row>
    <row r="43">
      <c r="A43" s="4" t="inlineStr">
        <is>
          <t>Other sales | Operating Segments | Forest Products</t>
        </is>
      </c>
    </row>
    <row r="44">
      <c r="A44" s="3" t="inlineStr">
        <is>
          <t>Segment Reporting Information [Line Items]</t>
        </is>
      </c>
    </row>
    <row r="45">
      <c r="A45" s="4" t="inlineStr">
        <is>
          <t>Net sales</t>
        </is>
      </c>
      <c r="B45" s="5" t="n">
        <v>14874</v>
      </c>
      <c r="C45" s="5" t="n">
        <v>16890</v>
      </c>
      <c r="D45" s="5" t="n">
        <v>36624</v>
      </c>
      <c r="E45" s="5" t="n">
        <v>34717</v>
      </c>
    </row>
    <row r="46">
      <c r="A46" s="4" t="inlineStr">
        <is>
          <t>Lumber | Operating Segments | Forest Products</t>
        </is>
      </c>
    </row>
    <row r="47">
      <c r="A47" s="3" t="inlineStr">
        <is>
          <t>Segment Reporting Information [Line Items]</t>
        </is>
      </c>
    </row>
    <row r="48">
      <c r="A48" s="4" t="inlineStr">
        <is>
          <t>Net sales</t>
        </is>
      </c>
      <c r="B48" s="5" t="n">
        <v>55416</v>
      </c>
      <c r="C48" s="5" t="n">
        <v>64308</v>
      </c>
      <c r="D48" s="5" t="n">
        <v>115965</v>
      </c>
      <c r="E48" s="5" t="n">
        <v>121660</v>
      </c>
    </row>
    <row r="49">
      <c r="A49" s="4" t="inlineStr">
        <is>
          <t>Paperboard | Operating Segments | Paperboard</t>
        </is>
      </c>
    </row>
    <row r="50">
      <c r="A50" s="3" t="inlineStr">
        <is>
          <t>Segment Reporting Information [Line Items]</t>
        </is>
      </c>
    </row>
    <row r="51">
      <c r="A51" s="4" t="inlineStr">
        <is>
          <t>Net sales</t>
        </is>
      </c>
      <c r="B51" s="5" t="n">
        <v>43144</v>
      </c>
      <c r="C51" s="5" t="n">
        <v>50006</v>
      </c>
      <c r="D51" s="5" t="n">
        <v>93630</v>
      </c>
      <c r="E51" s="5" t="n">
        <v>97344</v>
      </c>
    </row>
    <row r="52">
      <c r="A52" s="4" t="inlineStr">
        <is>
          <t>Pulp | Operating Segments | Pulp &amp; Newsprint</t>
        </is>
      </c>
    </row>
    <row r="53">
      <c r="A53" s="3" t="inlineStr">
        <is>
          <t>Segment Reporting Information [Line Items]</t>
        </is>
      </c>
    </row>
    <row r="54">
      <c r="A54" s="4" t="inlineStr">
        <is>
          <t>Net sales</t>
        </is>
      </c>
      <c r="B54" s="5" t="n">
        <v>31847</v>
      </c>
      <c r="C54" s="5" t="n">
        <v>40629</v>
      </c>
      <c r="D54" s="5" t="n">
        <v>61822</v>
      </c>
      <c r="E54" s="5" t="n">
        <v>68588</v>
      </c>
    </row>
    <row r="55">
      <c r="A55" s="4" t="inlineStr">
        <is>
          <t>Newsprint | Operating Segments | Pulp &amp; Newsprint</t>
        </is>
      </c>
    </row>
    <row r="56">
      <c r="A56" s="3" t="inlineStr">
        <is>
          <t>Segment Reporting Information [Line Items]</t>
        </is>
      </c>
    </row>
    <row r="57">
      <c r="A57" s="4" t="inlineStr">
        <is>
          <t>Net sales</t>
        </is>
      </c>
      <c r="B57" s="6" t="n">
        <v>10994</v>
      </c>
      <c r="C57" s="6" t="n">
        <v>24028</v>
      </c>
      <c r="D57" s="6" t="n">
        <v>27697</v>
      </c>
      <c r="E57" s="6" t="n">
        <v>4666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Narrative (Details) $ in Millions, $ in Millions</t>
        </is>
      </c>
      <c r="B1" s="2" t="inlineStr">
        <is>
          <t>1 Months Ended</t>
        </is>
      </c>
    </row>
    <row r="2">
      <c r="B2" s="2" t="inlineStr">
        <is>
          <t>May 31, 2020CAD ($)claim</t>
        </is>
      </c>
      <c r="C2" s="2" t="inlineStr">
        <is>
          <t>Jun. 27, 2020USD ($)</t>
        </is>
      </c>
    </row>
    <row r="3">
      <c r="A3" s="4" t="inlineStr">
        <is>
          <t>IESO Investigation of the Kapuskasing Facility</t>
        </is>
      </c>
    </row>
    <row r="4">
      <c r="A4" s="3" t="inlineStr">
        <is>
          <t>Guarantor Obligations [Line Items]</t>
        </is>
      </c>
    </row>
    <row r="5">
      <c r="A5" s="4" t="inlineStr">
        <is>
          <t>Number of investigations | claim</t>
        </is>
      </c>
      <c r="B5" s="5" t="n">
        <v>2</v>
      </c>
    </row>
    <row r="6">
      <c r="A6" s="4" t="inlineStr">
        <is>
          <t>Number of investigations finalized | claim</t>
        </is>
      </c>
      <c r="B6" s="5" t="n">
        <v>4</v>
      </c>
    </row>
    <row r="7">
      <c r="A7" s="4" t="inlineStr">
        <is>
          <t>Penalty</t>
        </is>
      </c>
      <c r="B7" s="6" t="n">
        <v>25</v>
      </c>
    </row>
    <row r="8">
      <c r="A8" s="4" t="inlineStr">
        <is>
          <t>Penalty due immediately</t>
        </is>
      </c>
      <c r="B8" s="5" t="n">
        <v>3</v>
      </c>
    </row>
    <row r="9">
      <c r="A9" s="4" t="inlineStr">
        <is>
          <t>Penalty due over time</t>
        </is>
      </c>
      <c r="B9" s="6" t="n">
        <v>12</v>
      </c>
    </row>
    <row r="10">
      <c r="A10" s="4" t="inlineStr">
        <is>
          <t>Penalty payment period</t>
        </is>
      </c>
      <c r="B10" s="4" t="inlineStr">
        <is>
          <t>10 years</t>
        </is>
      </c>
    </row>
    <row r="11">
      <c r="A11" s="4" t="inlineStr">
        <is>
          <t>Penalty deferred</t>
        </is>
      </c>
      <c r="B11" s="6" t="n">
        <v>10</v>
      </c>
    </row>
    <row r="12">
      <c r="A12" s="4" t="inlineStr">
        <is>
          <t>LignoTech Florida</t>
        </is>
      </c>
    </row>
    <row r="13">
      <c r="A13" s="3" t="inlineStr">
        <is>
          <t>Guarantor Obligations [Line Items]</t>
        </is>
      </c>
    </row>
    <row r="14">
      <c r="A14" s="4" t="inlineStr">
        <is>
          <t>Ownership percentage</t>
        </is>
      </c>
      <c r="C14" s="4" t="inlineStr">
        <is>
          <t>45.00%</t>
        </is>
      </c>
    </row>
    <row r="15">
      <c r="A15" s="4" t="inlineStr">
        <is>
          <t>Borregaard ASA | LignoTech Florida</t>
        </is>
      </c>
    </row>
    <row r="16">
      <c r="A16" s="3" t="inlineStr">
        <is>
          <t>Guarantor Obligations [Line Items]</t>
        </is>
      </c>
    </row>
    <row r="17">
      <c r="A17" s="4" t="inlineStr">
        <is>
          <t>Ownership percentage</t>
        </is>
      </c>
      <c r="C17" s="4" t="inlineStr">
        <is>
          <t>55.00%</t>
        </is>
      </c>
    </row>
    <row r="18">
      <c r="A18" s="4" t="inlineStr">
        <is>
          <t>Financial Standby Letter of Credit</t>
        </is>
      </c>
    </row>
    <row r="19">
      <c r="A19" s="3" t="inlineStr">
        <is>
          <t>Guarantor Obligations [Line Items]</t>
        </is>
      </c>
    </row>
    <row r="20">
      <c r="A20" s="4" t="inlineStr">
        <is>
          <t>Letters of credit</t>
        </is>
      </c>
      <c r="C20" s="6" t="n">
        <v>42</v>
      </c>
    </row>
    <row r="21">
      <c r="A21" s="4" t="inlineStr">
        <is>
          <t>Surety Bonds</t>
        </is>
      </c>
    </row>
    <row r="22">
      <c r="A22" s="3" t="inlineStr">
        <is>
          <t>Guarantor Obligations [Line Items]</t>
        </is>
      </c>
    </row>
    <row r="23">
      <c r="A23" s="4" t="inlineStr">
        <is>
          <t>Guarantees</t>
        </is>
      </c>
      <c r="C23" s="5" t="n">
        <v>87</v>
      </c>
    </row>
    <row r="24">
      <c r="A24" s="4" t="inlineStr">
        <is>
          <t>Contract Guarantee</t>
        </is>
      </c>
    </row>
    <row r="25">
      <c r="A25" s="3" t="inlineStr">
        <is>
          <t>Guarantor Obligations [Line Items]</t>
        </is>
      </c>
    </row>
    <row r="26">
      <c r="A26" s="4" t="inlineStr">
        <is>
          <t>Guarantees</t>
        </is>
      </c>
      <c r="C26" s="6" t="n">
        <v>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s Information (Details) - USD ($) $ in Thousands</t>
        </is>
      </c>
      <c r="B1" s="2" t="inlineStr">
        <is>
          <t>6 Months Ended</t>
        </is>
      </c>
    </row>
    <row r="2">
      <c r="B2" s="2" t="inlineStr">
        <is>
          <t>Jun. 27, 2020</t>
        </is>
      </c>
      <c r="C2" s="2" t="inlineStr">
        <is>
          <t>Jun. 29, 2019</t>
        </is>
      </c>
    </row>
    <row r="3">
      <c r="A3" s="3" t="inlineStr">
        <is>
          <t>Cash paid (received) during the period:</t>
        </is>
      </c>
    </row>
    <row r="4">
      <c r="A4" s="4" t="inlineStr">
        <is>
          <t>Interest</t>
        </is>
      </c>
      <c r="B4" s="6" t="n">
        <v>28792</v>
      </c>
      <c r="C4" s="6" t="n">
        <v>28620</v>
      </c>
    </row>
    <row r="5">
      <c r="A5" s="4" t="inlineStr">
        <is>
          <t>Income taxes</t>
        </is>
      </c>
      <c r="B5" s="6" t="n">
        <v>633</v>
      </c>
      <c r="C5" s="6" t="n">
        <v>-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27, 2020</t>
        </is>
      </c>
    </row>
    <row r="3">
      <c r="A3" s="3" t="inlineStr">
        <is>
          <t>Discontinued Operations and Disposal Groups [Abstract]</t>
        </is>
      </c>
    </row>
    <row r="4">
      <c r="A4" s="4" t="inlineStr">
        <is>
          <t>Discontinued Operations</t>
        </is>
      </c>
      <c r="B4" s="4" t="inlineStr">
        <is>
          <t xml:space="preserve">Discontinued Operations In November 2019, the Company sold its Matane, Quebec pulp mill to Sappi Limited, a global diversified wood fiber company, for a gross purchase price of approximately $175 million. Income from discontinued operations for the three and six months ended June 27, 2020 represents an adjustment to the gain on sale of the Matane mill from working capital adjustments that arose following the November 2019 closing. Income (loss) from discontinued operations for the three and six months ended June 27, 2020 and June 29, 2019 is comprised of the following: Three Months Ended Six Months Ended June 27, 2020 June 29, 2019 June 27, 2020 June 29, 2019 Revenues $ — $ 37,584 $ — $ 79,304 Cost of sales — (30,133) — (62,295) Gross margin — 7,451 — 17,009 Selling, general and administrative expenses and other — (426) — (854) Operating income (loss) — 7,025 — 16,155 Interest expense (a) — (1,185) — (2,356) Other non-operating income — 87 — 175 Income from discontinued operations, before income taxes — 5,927 — 13,974 Income tax expense — (1,570) — (3,680) Income from discontinued operations, net of taxes $ — $ 4,357 $ — $ 10,294 Adjustment to gain from sale of discontinued operations — — 955 — Income tax (expense) benefit on gain from sale 64 (183) Income from Discontinued Operations $ 64 $ 4,357 772 $ 10,294 (a) The Company was required to pay $100 million of debt from proceeds received from the sale of the Matane mill in November 2019. As such, interest expense has been allocated to discontinued operations using the weighted-average interest rates in effect for each period presented based on the proportionate amounts required to be repaid. Other discontinued operations information is as follows: Three Months Ended Six Months Ended June 27, 2020 June 29, 2019 June 27, 2020 June 29, 2019 Depreciation and amortization $ — $ 725 $ — $ 1,360 Capital expenditures $ — $ 449 $ — $ 1,0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27, 2020</t>
        </is>
      </c>
    </row>
    <row r="3">
      <c r="A3" s="3" t="inlineStr">
        <is>
          <t>Receivables [Abstract]</t>
        </is>
      </c>
    </row>
    <row r="4">
      <c r="A4" s="4" t="inlineStr">
        <is>
          <t>Accounts Receivable, Net</t>
        </is>
      </c>
      <c r="B4" s="4" t="inlineStr">
        <is>
          <t>Accounts Receivable, Net The Company’s accounts receivable included the following: June 27, 2020 December 31, 2019 Accounts receivable, trade $ 146,893 $ 142,181 Accounts receivable, other (a) 27,223 40,082 Allowance for doubtful accounts (689) (605) Total accounts receivable, net $ 173,427 $ 181,658 (a) Accounts receivable, other consists primarily of value added/consumption taxes, grants receivable and accrued billings due from government a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14:04Z</dcterms:created>
  <dcterms:modified xmlns:dcterms="http://purl.org/dc/terms/" xmlns:xsi="http://www.w3.org/2001/XMLSchema-instance" xsi:type="dcterms:W3CDTF">2020-08-06T17:14:04Z</dcterms:modified>
</cp:coreProperties>
</file>